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STOCK-BASED COMPENSATION" sheetId="11" state="visible" r:id="rId11"/>
    <sheet xmlns:r="http://schemas.openxmlformats.org/officeDocument/2006/relationships" name="LEASES" sheetId="12" state="visible" r:id="rId12"/>
    <sheet xmlns:r="http://schemas.openxmlformats.org/officeDocument/2006/relationships" name="FEDERAL AND STATE INCOME TAXES" sheetId="13" state="visible" r:id="rId13"/>
    <sheet xmlns:r="http://schemas.openxmlformats.org/officeDocument/2006/relationships" name="MAJOR CUSTOMERS" sheetId="14" state="visible" r:id="rId14"/>
    <sheet xmlns:r="http://schemas.openxmlformats.org/officeDocument/2006/relationships" name="COMMITMENTS AND CONTINGENCIES" sheetId="15" state="visible" r:id="rId15"/>
    <sheet xmlns:r="http://schemas.openxmlformats.org/officeDocument/2006/relationships" name="EMPLOYEE BENEFITS" sheetId="16" state="visible" r:id="rId16"/>
    <sheet xmlns:r="http://schemas.openxmlformats.org/officeDocument/2006/relationships" name="DEBT OBLIGATIONS" sheetId="17" state="visible" r:id="rId17"/>
    <sheet xmlns:r="http://schemas.openxmlformats.org/officeDocument/2006/relationships" name="EQUITY" sheetId="18" state="visible" r:id="rId18"/>
    <sheet xmlns:r="http://schemas.openxmlformats.org/officeDocument/2006/relationships" name="SUBSEQUENT EVENT"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FEDERAL AND STATE INCOME TAXES " sheetId="26" state="visible" r:id="rId26"/>
    <sheet xmlns:r="http://schemas.openxmlformats.org/officeDocument/2006/relationships" name="NATURE OF OPERATIONS AND SUMM_4" sheetId="27" state="visible" r:id="rId27"/>
    <sheet xmlns:r="http://schemas.openxmlformats.org/officeDocument/2006/relationships" name="NATURE OF OPERATIONS AND SUMM_5" sheetId="28" state="visible" r:id="rId28"/>
    <sheet xmlns:r="http://schemas.openxmlformats.org/officeDocument/2006/relationships" name="NATURE OF OPERATIONS AND SUMM_6" sheetId="29" state="visible" r:id="rId29"/>
    <sheet xmlns:r="http://schemas.openxmlformats.org/officeDocument/2006/relationships" name="NATURE OF OPERATIONS AND SUMM_7" sheetId="30" state="visible" r:id="rId30"/>
    <sheet xmlns:r="http://schemas.openxmlformats.org/officeDocument/2006/relationships" name="INVENTORY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RELATED PARTY TRANSACTIONS (Det"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STOCK-BASED COMPENSATION (Det_4" sheetId="38" state="visible" r:id="rId38"/>
    <sheet xmlns:r="http://schemas.openxmlformats.org/officeDocument/2006/relationships" name="STOCK-BASED COMPENSATION (Det_5" sheetId="39" state="visible" r:id="rId39"/>
    <sheet xmlns:r="http://schemas.openxmlformats.org/officeDocument/2006/relationships" name="STOCK-BASED COMPENSATION (Det_6" sheetId="40" state="visible" r:id="rId40"/>
    <sheet xmlns:r="http://schemas.openxmlformats.org/officeDocument/2006/relationships" name="STOCK-BASED COMPENSATION (Det_7"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3)" sheetId="45" state="visible" r:id="rId45"/>
    <sheet xmlns:r="http://schemas.openxmlformats.org/officeDocument/2006/relationships" name="LEASES (Details 4)" sheetId="46" state="visible" r:id="rId46"/>
    <sheet xmlns:r="http://schemas.openxmlformats.org/officeDocument/2006/relationships" name="LEASES (Details Narrative)" sheetId="47" state="visible" r:id="rId47"/>
    <sheet xmlns:r="http://schemas.openxmlformats.org/officeDocument/2006/relationships" name="FEDERAL AND STATE INCOME TAXE_2" sheetId="48" state="visible" r:id="rId48"/>
    <sheet xmlns:r="http://schemas.openxmlformats.org/officeDocument/2006/relationships" name="FEDERAL AND STATE INCOME TAXE_3" sheetId="49" state="visible" r:id="rId49"/>
    <sheet xmlns:r="http://schemas.openxmlformats.org/officeDocument/2006/relationships" name="FEDERAL AND STATE INCOME TAXE_4" sheetId="50" state="visible" r:id="rId50"/>
    <sheet xmlns:r="http://schemas.openxmlformats.org/officeDocument/2006/relationships" name="FEDERAL AND STATE INCOME TAXE_5" sheetId="51" state="visible" r:id="rId51"/>
    <sheet xmlns:r="http://schemas.openxmlformats.org/officeDocument/2006/relationships" name="MAJOR CUSTOMERS (Details Narrat" sheetId="52" state="visible" r:id="rId52"/>
    <sheet xmlns:r="http://schemas.openxmlformats.org/officeDocument/2006/relationships" name="EMPLOYEE BENEFITS (Details Narr" sheetId="53" state="visible" r:id="rId53"/>
    <sheet xmlns:r="http://schemas.openxmlformats.org/officeDocument/2006/relationships" name="DEBT OBLIGATIONS (Details Narra" sheetId="54" state="visible" r:id="rId54"/>
    <sheet xmlns:r="http://schemas.openxmlformats.org/officeDocument/2006/relationships" name="EQUITY (Details Narrative)" sheetId="55" state="visible" r:id="rId55"/>
    <sheet xmlns:r="http://schemas.openxmlformats.org/officeDocument/2006/relationships" name="SUBSEQUENT EVENT (Details Narra"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REPRO MED SYSTEMS INC</t>
        </is>
      </c>
    </row>
    <row r="5">
      <c r="A5" s="4" t="inlineStr">
        <is>
          <t>Entity Central Index Key</t>
        </is>
      </c>
      <c r="B5" s="4" t="inlineStr">
        <is>
          <t>000070444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12305</t>
        </is>
      </c>
    </row>
    <row r="11">
      <c r="A11" s="4" t="inlineStr">
        <is>
          <t>Entity Incorporation State Country Code</t>
        </is>
      </c>
      <c r="B11" s="4" t="inlineStr">
        <is>
          <t>NY</t>
        </is>
      </c>
    </row>
    <row r="12">
      <c r="A12" s="4" t="inlineStr">
        <is>
          <t>Title of 12(b) Security</t>
        </is>
      </c>
      <c r="B12" s="4" t="inlineStr">
        <is>
          <t>common stock, $0.01 par value</t>
        </is>
      </c>
    </row>
    <row r="13">
      <c r="A13" s="4" t="inlineStr">
        <is>
          <t>Trading Symbol</t>
        </is>
      </c>
      <c r="B13" s="4" t="inlineStr">
        <is>
          <t>KRMD</t>
        </is>
      </c>
    </row>
    <row r="14">
      <c r="A14" s="4" t="inlineStr">
        <is>
          <t>Security Exchange Name</t>
        </is>
      </c>
      <c r="B14" s="4" t="inlineStr">
        <is>
          <t>NASDAQ</t>
        </is>
      </c>
    </row>
    <row r="15">
      <c r="A15" s="4" t="inlineStr">
        <is>
          <t>Entity a Well-known Seasoned Issuer</t>
        </is>
      </c>
      <c r="B15" s="4" t="inlineStr">
        <is>
          <t>No</t>
        </is>
      </c>
    </row>
    <row r="16">
      <c r="A16" s="4" t="inlineStr">
        <is>
          <t>Entity a Voluntary Filer</t>
        </is>
      </c>
      <c r="B16" s="4" t="inlineStr">
        <is>
          <t>No</t>
        </is>
      </c>
    </row>
    <row r="17">
      <c r="A17" s="4" t="inlineStr">
        <is>
          <t>Entity Reporting Status Current</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Emerging Growth Company</t>
        </is>
      </c>
      <c r="B20" s="4" t="inlineStr">
        <is>
          <t>false</t>
        </is>
      </c>
    </row>
    <row r="21">
      <c r="A21" s="4" t="inlineStr">
        <is>
          <t>Entity Small Business</t>
        </is>
      </c>
      <c r="B21" s="4" t="inlineStr">
        <is>
          <t>true</t>
        </is>
      </c>
    </row>
    <row r="22">
      <c r="A22" s="4" t="inlineStr">
        <is>
          <t>Entity Shell Company</t>
        </is>
      </c>
      <c r="B22" s="4" t="inlineStr">
        <is>
          <t>false</t>
        </is>
      </c>
    </row>
    <row r="23">
      <c r="A23" s="4" t="inlineStr">
        <is>
          <t>Entity Public Float</t>
        </is>
      </c>
      <c r="D23" s="5" t="n">
        <v>211688692</v>
      </c>
    </row>
    <row r="24">
      <c r="A24" s="4" t="inlineStr">
        <is>
          <t>Entity Common Stock, Shares Outstanding</t>
        </is>
      </c>
      <c r="C24" s="6" t="n">
        <v>44475559</v>
      </c>
    </row>
    <row r="25">
      <c r="A25" s="4" t="inlineStr">
        <is>
          <t>Document Fiscal Period Focus</t>
        </is>
      </c>
      <c r="B25" s="4" t="inlineStr">
        <is>
          <t>FY</t>
        </is>
      </c>
    </row>
    <row r="26">
      <c r="A26" s="4" t="inlineStr">
        <is>
          <t>Document Fiscal Year Focus</t>
        </is>
      </c>
      <c r="B2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BUILDING LEASE Mark Pastreich, a former director
through April 2019, is a principal in the entity that owns the building leased by us for our corporate headquarters and manufacturing
facility at 24 Carpenter Road, Chester, New York 10918. On February 28, 2019, we completed year twenty of a twenty-year
lease with monthly lease payments of $11,042. On November 14, 2017, we executed a lease extension, which calls for six-month
extensions beginning March 1, 2019 with the option to renew six times at a monthly lease amount of $12,088. The Company
exercised four of the six additional renewal options for September 1, 2019 through August 31, 2021. The lease payments were $145,056
and $142,964 for the years ended December 31, 2020 and 2019, respectively. The Company also paid property taxes in the amount
of $52,092 and $52,195 for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5 — STOCK-BASED
COMPENSATION On June 29, 2016, the Board
of Directors amended the Company’s 2015 Stock Option Plan (as amended, the “Plan”) authorizing the Company to
grant awards to certain executives, key employees, and consultants under the Plan, which was approved by shareholders at the Annual
Meeting of Shareholders held on September 6, 2016. The total number of shares of Common Stock, with respect to which awards
may be granted pursuant to the Plan, may not exceed 6,000,000 pursuant to an amendment to the Plan approved by shareholders on
April 23, 2019, at the 2019 Annual Meeting of Shareholders. On May 20, 2020, the Company
entered into a Settlement Agreement with EMED Technologies Corporation (“EMED”) to settle all claims in connection
with all pending litigation matters between them (the “Claims”) as described in “NOTE 9 — Effective January 1, 2021,
each non-employee director of the Company (other than the Chairman of the Board) and Board advisor are eligible to receive of
$75,000 annually, to be paid quarterly $12,500 in cash and $6,250 in common stock. In addition, for chairing the Audit Committee,
Compensation Committee and the Nominating and Corporate Governance Committee, each non-employee director is eligible to receive
annually $15,000, $11,500 and $7,500 respectively, to be paid quarterly in cash and subject to proration for partial quarter service.
The Chairman of the Board is eligible to receive $100,000 annually, to be paid quarterly $12,500 in cash and $12,500 in
common stock. Prior to January 1, 2021, each
non-employee director of the Company was eligible to receive $50,000 annually (effective January 1, 2019), plus $10,000 for chairing
a Board committee (effective February 20, 2019), all to be paid quarterly half in cash and half in common stock. The Chairman
of the Board was eligible to receive an additional $50,000 annually (effective October 1, 2019), all to be paid in common stock.
All payments were pro-rated for partial service. The Company issued an aggregate 32,181 shares of common stock to
its non-employee directors during the year ended December 31, 2020, respectively. Pursuant to Daniel S. Goldberger’s
employment agreement dated October 12, 2018, on February 1, 2019, when Donald B. Pettigrew was appointed to President and Chief
Executive Officer, Mr. Goldberger was awarded a performance bonus in the amount of $270,000 to be paid half in cash and half in
stock. The number of shares that were issued totaled 90,604 and was based upon the closing price of the common stock of
the Company on February 1, 2019, as reported by the OTCQX. These shares were issued on April 3, 2019. 2015 STOCK OPTION PLAN,
as amended Time-Based Stock Options The per share weighted average
fair value of stock options granted during the years ended December 31, 2020 and December 31, 2019 was $6.53 and $1.33, respectively.
The fair value of each award is estimated on the grant date using the Black-Scholes option pricing model with the following
weighted average assumptions used for grants in the years ended December 31, 2020 and December 31, 2019.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These assumptions are subjective and generally require significant analysis and judgment
to develop. We have recognized tax benefits associated with stock-based compensation of $62,393 and $61,333 for the years
ended December 31, 2020 and 2019, respectively.
December
31, 2020 December
31, 2019
Dividend yield 0.00% 0.00%
Expected volatility 62.11 - 62.18% 56.10 - 60.30%
Weighted-average volatility — —
Expected dividends — —
Expected term (in years) 10 Years 10 Years
Risk-free rate 0.63 - 0.64% 1.60 - 2.72% The following table summarizes
the status of the Company’s stock option plan:
December
31, 2020 December
31, 2019
Shares Weighted Shares Weighted
Outstanding at January 1 3,647,000 $ 1.32 2,419,000 $ 1.00
Granted 360,000 $ 9.54 1,650,000 $ 1.92
Exercised 884,506 $ 0.71 160,000 $ 0.37
Forfeited 200,000 $ 2.09 262,000 $ 2.74
Outstanding at year end 2,922,494 $ 2.46 3,647,000 $ 1.32
Options exercisable 906,244 $ 1.40 1,078,510 $ 0.82
Weighted
average fair value of options granted during the period — $ 6.53 — $ 1.33
Stock-based compensation expense — $ 874,869 — $ 594,956 Total stock-based compensation
expense, net of forfeitures, for stock option awards totaled $874,869 and $594,956 for the years ended December 31, 2020 and 2019,
respectively. Cash received from option exercises for the years ended December 31, 2020 and 2019 was $95,880 and $58,900,
respectively. The weighted-average grant-date
fair value of options granted during the years ended December 31, 2020, and 2019, was $2,350,264 and $2,202,678, respectively.
The total intrinsic value of options exercised during the years ended December 31, 2020 and 2019, was $397,962 and $58,900,
respectively. The following table presents
information pertaining to options outstanding as of December 31, 2020:
Range
of Exercise Price Number Weighted Weighted Number Weighted
$0.50 - 9.76 2,922,494 7.3 years $ 2.46 906,244 $ 1.40 As of December 31, 2020, there
was $3,376,990 of total unrecognized compensation cost related to non-vested share-based compensation arrangements granted under
the Plan. That cost is expected to be recognized over a weighted-average period of 48 months. The total fair value
of shares vested was $803,171 and $539,553 at December 31, 2020, and December 31, 2019, respectively. Performance-Based Stock
Options The per share weighted average
fair value of stock options granted during the years ended December 31, 2020, and 2019, was zero and $1.16, respectively. The
fair value of each award is estimated on the grant date using the Black-Scholes option pricing model with the following weighted
average assumptions used for grants in the years ended December 31, 2020 and December 31, 2019.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December
31,
2020 2019
Dividend yield — 0.00%
Expected Volatility — 58.9%
Weighted-average volatility — —
Expected dividends — —
Expected term (in years) — 10 Years
Risk-free rate — 2.07% The following table summarizes
the status of the Plan with respect to performance-based stock options:
December
31,
2020 2019
Shares Weighted Shares Weighted
Outstanding at January 1 1,000,000 $ 1.70 — $ —
Granted — $ — 1,000,000 $ 1.70
Exercised — $ — — $ —
Forfeited — $ — — $ —
Outstanding at year end 1,000,000 $ 1.70 1,000,000 $ 1.70
Options exercisable 333,333 $ 1.70 — $ —
Weighted
average fair value of options granted during the period — $ — — $ 1.16
Stock-based compensation expense — $ 502,904 — $ 293,363 Total performance stock-based
compensation expense totaled $502,904 and $293,363 for the years ended December 2020 and 2019, respectively. The weighted-average grant-date
fair value of options granted during the years ended December 31, 2020 and 2019 was zero and $1,162,561, respectively. The following table presents
information pertaining to performance-based options outstanding as of December 31, 2020:
Range
of Exercise Price Number Weighted Weighted Number Weighted
$1.70 1,000,000 8.4 years $ 1.70 333,333 $ 1.70 As of December 31, 2020, there was $366,294
of total unrecognized compensation cost related to non-vested performance share option-based compensation
arrangements granted under the Plan. That cost is expected to be recognized over a weighted-average period of 25
months. The total fair value of shares vested as of December 31, 2020 and 2019 was $387,520 and zero,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6 — LEASES We have finance and operating
leases for our corporate office and certain office and computer equipment. Our leases have remaining lease terms of 1 to
3 years, some of which include options to extend the leases annually and some with options to terminate the leases within 1 year. At contract
inception, we evaluate whether an arrangement is or contains a lease for which we are the lessee (that is, arrangements which
provide us with the right to control a physical asset for a period of time). Operating leases are accounted for on the balance
sheets with ROU assets being recognized in “Operating lease right-of-use assets” and lease liabilities recognized
in “Operating lease liability – current” and “Operating lease liability, net of current portion.”
Finance leases are accounted for on the balance sheets recognized in “Property and equipment, net” and lease liabilities
recognized in “Finance lease liability – current” and “Finance lease liability, net of current portion.” Operating
lease expenses are recognized on a straight-line basis over the lease term. With respect to finance leases, amortization
of the ROU asset is presented separately from interest expense related to the finance lease liability.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ROU assets are measured for impairment when a triggering event occurs. The components of lease expense
were as follows:
Years
Ended
December
31,
2020 2019
Operating lease cost $ 151,686 $ 149,594
Short-term lease cost 65,227 21,362
Total lease cost $ 216,913 $ 170,956
Finance
lease cost:
Amortization
of right-of-use assets $ 5,302 $ 4,837
Interest
on lease liabilities 237 239
Total finance lease cost $ 5,539 $ 5,076 Supplemental cash flow information
related to leases was as follows:
Years
Ended
December
31,
2020 2019
Cash
paid for amounts included in the measurement of lease liabilities:
Operating cash flows from operating leases $ 136,888 $ 110,120
Financing cash flows from finance leases $ 5,296 $ 4,783 Supplemental balance sheet
information related to leases was as follows:
December
31, December
31,
Operating
Leases
Operating
lease right-of-use assets $ 236,846 $ 373,734
Operating
lease liability - current 141,293 136,888
Operating
lease liability, net of current portion 95,553 236,846
Total
operating lease liabilities $ 236,846 $ 373,734
Finance
Leases
Property
and equipment, at cost $ 12,725 $ 12,725
Accumulated
depreciation (10,139 ) (4,837 )
Property
and equipment, net $ 2,586 $ 7,888
Finance
lease liability – current 2,646 5,296
Finance
lease liability, net of current portion — 2,646
Total
finance lease liabilities $ 2,646 $ 7,942
December
31, December
31,
Weighted Average
Remaining Lease Term
Operating
leases 1.4 Years 2.4
Years
Finance
leases 0.7 Years 1.3
Years
Weighted Average
Discount Rate
Operating
leases 4.75% 4.75%
Finance
leases 4.75% 4.75% Maturities of lease liabilities
are as follows:
Year
Ending December 31, Operating
Leases Finance
Leases
2021 $ 149,476 $ 2,705
2022 97,256 —
2023 — —
2024 — —
2025 — —
Thereafter — —
Total undiscounted
lease payments 246,732 2,705
Less:
imputed interest (9,886 ) (59 )
Total lease liabilities $ 236,846 $ 2,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20</t>
        </is>
      </c>
    </row>
    <row r="3">
      <c r="A3" s="3" t="inlineStr">
        <is>
          <t>Income Tax Disclosure [Abstract]</t>
        </is>
      </c>
    </row>
    <row r="4">
      <c r="A4" s="4" t="inlineStr">
        <is>
          <t>FEDERAL AND STATE INCOME TAXES</t>
        </is>
      </c>
      <c r="B4" s="4" t="inlineStr">
        <is>
          <t>NOTE 7 — FEDERAL AND
STATE INCOME TAXES Income tax expense consisted
of the following:
Year
Ended Year
Ended
State income tax:
Current, net of refund $ 17,800 $ 22,514
Federal income tax:
Deferred 62,967 (186,775 )
Current (62,967 ) 296,330
Income tax expense $ 17,800 $ 132,069 The reconciliation of income
taxes shown in the financial statements and amounts computed by applying the Federal expected tax rate of 21% for year 2020 and
2019 is as follows:
Year
Ended Year
Ended
(Loss)/income before taxes $ (1,194,263 ) $ 696,418
Income taxes computed at the federal statutory
rate $ (250,795 ) $ 146,248
State income and franchise tax 17,800 22,514
Permanent differences and other 250,795 (36,693 )
Income tax expense $ 17,800 $ 132,069 The significant components
of deferred income tax assets, net are as follows:
December
31, December
31,
Deferred compensation cost $ 239,036 $ 259,068
Depreciation and amortization (135,092 ) (71,331 )
Allowance for bad debts and other 21,330 504
Deferred income tax assets, net $ 125,274 $ 188,241 Our U.S. federal and state
income tax returns remain open to examination for the tax years 2017 through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0</t>
        </is>
      </c>
    </row>
    <row r="3">
      <c r="A3" s="3" t="inlineStr">
        <is>
          <t>Risks and Uncertainties [Abstract]</t>
        </is>
      </c>
    </row>
    <row r="4">
      <c r="A4" s="4" t="inlineStr">
        <is>
          <t>MAJOR CUSTOMERS</t>
        </is>
      </c>
      <c r="B4" s="4" t="inlineStr">
        <is>
          <t>NOTE 8 — MAJOR
CUSTOMERS For the years ended December
31, 2020 and December 31, 2019, approximately 51% and 53%, respectively, of the Company’s net product revenues were derived
from one major customer. As of December 31, 2020 and December 31, 2019, accounts receivable due from this customer was $1.4
million and $1.9 million, respectively. The largest customer in both
years is a domestic medical products and supplies distributor. Although, a number of larger infusion customers have elected
to consolidate their purchases through one or more distributors in recent years, we continue to maintain strong direct relationships
with them. We do not believe that their continued purchase of FREEDOM System products and related supplies is contingent
upon the distribu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LEGAL PROCEEDINGS The Company has been and may
again become involved in legal proceedings, claims and litigation arising in the ordinary course of business. Except as
described below, KORU Medical is not presently a party to any litigation or other legal proceeding that is believed to be material
to its financial condition. Litigation From 2013 until May 2020, we
were involved in several lawsuits with our principal competitor, EMED. EMED alleged that our needle sets infringed various
patents controlled by EMED. Certain of these lawsuits also alleged antitrust violations, unfair business practices, and
various other business tort claims. On May 26, 2020, the parties announced the settlement of all of the litigation between
KORU Medical and EMED. The settlement agreement provides KORU Medical with freedom to operate under EMED’s existing
patent portfolio, dismissal of all litigation with prejudice (including the claims against Andrew Sealfon, our former President
and Chief Executive Officer), and an equity payment by KORU Medical to EMED. Refer to Form 10-Q for the
quarterly period ended June 30, 2020 regarding the dismissed case with our principal competitor, EMED. OTHER On November 11, 2020, the Company
entered into a Manufacturing and Supply Agreement with Command Medical Products, Inc. (“Command”), pursuant to which
Command has agreed to manufacture and supply the Company’s subassemblies, needle sets and tubing products pursuant to the
Company’s specifications and purchase orders. The first binding purchase order pursuant to the Manufacturing and Supply
Agreement was made on November 17, 2020 (the “Effective Date”). The Manufacturing and Supply
Agreement provides for a term of five years from the Effective Date. Either party may terminate the Manufacturing and Supply
Agreement upon a material breach by the other Party that has not been cured within 90 days, upon the bankruptcy or insolvency
of the other Party or as expressly set forth elsewhere in the Agreement. If the Company terminates the Manufacturing and
Supply Agreement other than for those reasons within the first three years from the Effective Date, the Company is obligated to
pay an early termination fee to Command. The Manufacturing and Supply
Agreement also includes customary provisions relating to, among other things, delivery, inspection procedures, warranties, quality
management, business continuity plans, handling and transport, intellectual property, confidentiality and indemn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NOTE 10 — EMPLOYEE
BENEFITS We provide a safe harbor 401(k)
plan for our employees that allows for employee elective contributions, Company matching contributions and discretionary profit-sharing
contributions. Employee elective contributions are funded through voluntary payroll deductions. The Company makes
safe harbor matching contributions in an amount equal to 100% of the employee’s contribution, not to exceed 3% of employee’s
compensation plus 50% of employee’s pay contributed between 3% and 5% of employee’s compensation. Company matching
expense for the years ended December 31, 2020 and December 31, 2019 was $156,789 and $118,632, respectively. The Company
has not provided for a discretionary profit-sharing contrib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NOTE 11 — DEBT OBLIGATIONS On February 8, 2018, the Company
issued a promissory note (the “Original Note”) to KeyBank National Association (“KeyBank”) in the amount
of $1.5 million as a variable rate revolving line of credit loan due on demand with an interest rate of LIBOR plus 2.25%, collateralized
with a certificate of deposit in the amount of $1.5 million. On September 25, 2018, KeyBank released the certificate of
deposit as collateral for the loan and the Company executed a Commercial Security Agreement as collateral for the loan. On April 14, 2020, the Company
issued a promissory note to KeyBank in the aggregate principal amount of $3.5 million (the “Note”) as an extension
of its line of credit, replacing its current line of credit agreement and Original Note. In response to concerns about the
potential impact of COVID-19, the Company elected to draw the additional $2.0 million on April 23, 2020 available under the line,
drawing the full amount available of $3.5 million on its line of credit. The Original Note was in the form of a variable
rate revolving line of credit with an interest rate of LIBOR plus 2.25%. The $3.5 million Note is in the form of a variable
rate non-disclosable revolving line of credit with an interest rate of Prime Rate announced by the Bank minus 0.75%. Interest
is due monthly, and all principal and unpaid interest is due on June 1, 2021. The $3.5 million Note may be prepaid at any
time prior to maturity with no prepayment penalties. The $3.5 million Note contains events of default and other provisions
customary for a loan of this type. On July 29, 2020, the Company paid the balance of $3.5 million in full. In connection with the Note,
the Company entered into a Commercial Security Agreement with the Bank dated April 14, 2020 (the “Security Agreement”),
pursuant to which the Company granted a security interest in substantially all assets of the Company to secure the obligations
of the Company under the Note. The Security Agreement contains terms and conditions typical for the granting of security
interests of this kind. The Company had no amount outstanding
against the line of credit as of December 31, 2020. On April 20, 2020, the Company
entered into a Loan Agreement with the Bank (the “PPP Loan Agreement”) pursuant to the Paycheck Protection Program
under the Coronavirus Aid, Relief, and Economic Security Act (the “CARES Act”), providing for a loan in the principal
amount of $1,476,508 (the “PPP Loan”). The PPP Loan was funded on April 27, 2020. On May 13, 2020, the
Company returned the funds it received. On April 27, 2020, the Company
entered into a Progress Payment Loan and Security Agreement (“PPLSA”) and a Master Security Agreement (the “MSA”),
each dated as of April 20, 2020, with Key Equipment Finance, a division of the Bank (“KEF”), to provide up to $2.5
million in financing for equipment purchases from third party vendors. The PPLSA allows the Company to make draws with KEF
to make certain payments to the equipment suppliers prior to the commencement of periodic payments under a term loan. Each draw
under the PPLSA will bear interest at a variable rate equal to the then-current Prime Rate and will be secured by the financed
equipment under the MSA. At the end of each calendar quarter or year, the advances made under the PPLSA will be converted
to term loans, subject to KEF’s approval of the equipment and certain other closing conditions being met. Once the
draws under the PPLSA are converted into a term loan, each promissory note will bear interest at a fixed rate of 4.07% per annum,
subject to adjustment based on KEF’s cost of funds, with principal and interest payable in 84 equal consecutive monthly
installments. Each fixed rate installment promissory note may be prepaid, subject to a penalty if prepaid before the fifth
anniversary of its issuance. As of December 31, 2020, the Company had no amount outstanding against the PPL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2 — EQUITY On June 18, 2020, the Company
entered into a Purchase Agreement with Piper Sandler &amp; Co. and Canaccord Genuity LLC, as representatives of the several underwriters
named therein (the “Underwriters”), pursuant to which the Company agreed to issue and sell 3,125,000 shares of its
common stock. Under the terms of the Purchase Agreement, the Company granted to the Underwriters an option, exercisable
for a period of 30 days, to purchase up to an additional 468,750 shares of the Company’s common stock, which the Underwriters
exercised in full on June 19, 2020. The Underwriters purchased the shares pursuant to the Purchase Agreement, including
the shares subject to the option, at a price of $7.52 per share. Proceeds to the Company, net of discounts, commissions,
fees and expenses, were $26.6 million. On November 16, 2020, the Company
announced that its Board of Directors had authorized a stock repurchase program under which the Company may purchase up to
$10.0 million of its outstanding common stock through December 31, 2021. As of December 31, 2020, the Company had purchased
683,271shares since inception of thi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13 — SUBSEQUENT EVENT On January 22, 2021, Donald B. Pettigrew, President and Chief Executive Officer, resigned his employment
effective immediately. Also, on January 22, 2021, James M. Beck, currently serving as a director, was appointed as Chief Executive
Officer on an interim basis. Mr. Beck has remained a director, and Robert Allen, also currently a director, replaced Mr. Beck as
Chairman of the Compensation Committee. In connection with Mr. Pettigrew’s resignation, he entered into a Separation and General Release
Agreement with the Company wherein the parties agreed that the Company will continue to pay Mr. Pettigrew his base salary and healthcare
benefits for twelve months, and Mr. Pettigrew has forfeited all right to exercise his vested performance-based stock options. Mr.
Pettigrew will have the right to exercise 1,000,000 of his non-qualified stock options for a period of 90 days. On February
16, 2021, Mr. Pettigrew exercised 1,000,000 shares of vested options at a strike price of $1.23 totaling $1,230,000 pursuant to
his option agreements dated September 4, 2018 and January 22, 2021. On February 5, 2021, the Company entered into an employment agreement dated as of January 22, 2021 with
Mr. Beck, the Company’s interim Chief Executive Officer. The following is a summary of Mr. Beck’s employment
agreement.
• Mr. Beck’s monthly base compensation will be $40,000, pro-rated for any partial month and with a minimum guaranteed two months.
• Mr. Beck will receive a bonus based upon amounts payable to the person who first succeeds Mr. Beck as chief executive officer of the Company, which bonus will equal the initial annual base salary payable to such successor, prorated for Mr. Beck’s term of employment and with a minimum guaranteed two months (the “Bonus”). The Bonus will be paid in cash sixty (60) days following Mr. Beck’s termination of employment under the employment agreement. Notwithstanding the above, no Bonus will be paid to Mr. Beck in the event he becomes the chief executive officer of the Company following his tenure under the Employment Agreement, he resigns his employment prior to the appointment of his successor to the position of chief executive officer of the Company, he is terminated by the Company for “Cause” (as defined in the Employment Agreement), or he fails to use his best efforts in assisting in the orderly transition of his successor to the position of chief executive officer of the Company (as determined by the Board).
• Mr. Beck’s employment with the Company is “at-will” at the discretion of the Board, subject to a 30-day notice of termination (except where termination is by the Company for Cause).
• Pursuant to the Company’s 2015 Stock Option Plan, as amended, on February 15, 2021, Mr. Beck received a 10-year nonqualified option to purchase up to 150,000 shares of the Company’s common stock at a per share exercise price equal to the fair market value of the common stock on the date of grant. Of these options, 100,000 were fully vested on the date of grant, and 50,000 will vest on March 22, 2021. The aforementioned options may be exercised for cash or by “cashless” or “net” exercise. On March 15, 2021, Linda Tharby entered into an employment agreement with the Company providing for her
appointment as President and Chief Executive Officer of KORU Medical Systems, effective April 12, 2021. Mr. Beck will resign from
that position upon the appointment of Ms. Tharby, and will continue as a member of the Board of Directors. Pursuant to this agreement, Ms. Tharby will receive an annual base salary of $550,000 and be eligible
to earn an annual bonus, paid 70% in cash and 30% in shares of the Company’s common stock, with a target of 80% of her base
salary, based on achievement of objectives set in accordance with the Company’s management incentive compensation plan for
executives, payable by March 15 of the following year. Under the agreement, Ms. Tharby received non-qualified stock options pursuant to the Company’s 2015
Stock Option Plan, as amended, to purchase up to 1,000,000 shares of the Company’s common stock at an exercise price of $3.875
per share, subject to vesting as follows, provided she is then employed by the Company: 25% on March 15, 2021 and 25% each twelve
months thereafter. In addition, Ms. Tharby will receive three restricted stock awards on April 12, 2021 as follows, each
vesting subject to employment on the respective vesting date: (1) 600,000 shares of common stock to vest vesting as follows: if the Company’s
Net Sales Growth (defined below) for any of the fiscal years ended December 31, 2022, 2023, 2024 or 2025 (each, a “Target
Year”) is at least the applicable Net Sales Target set forth on the schedule to the restricted stock award agreement, then,
on the applicable Vesting Date, a corresponding portion of the restricted stock award will vest as set forth on such schedule.
Additionally, if Net Sales Growth is less than any of the Net Sales Targets set forth in such schedule in any Target Year (a “Miss
Year”), vesting of the restricted stock award in the following Target Years (each such subsequent Target Year, a “Catch-up
Year”) shall be further subject to the following catch-up vesting provisions: if the Net Sales Growth in the Miss Year(s)
when averaged with the Net Sales in each Catch-up Year(s) equals or exceeds a Net Sales Target in any single Miss Year that has
not previously been obtained, then on the applicable Vesting Date, an additional portion of the Award shall vest as if the applicable
Net Sales Target had been met in the Miss Year(s). Notwithstanding the foregoing, the restricted stock award shall automatically
vest in full upon the Company maintaining, for a period of at least two consecutive fiscal quarters after January 1, 2022, at least
a specified run rate over the previous four fiscal quarters, as reported in the Company’s filings pursuant to the Securities
Exchange Act of 1934, as amended. (2) 200,000 shares of common stock vesting 25% on April 12, 2022 and 25% on each twelve
months thereafter. (3) 200,000 shares of common stock, vesting as follows: (i) 50,000 shares on the first
date on which the Company’s Market Capitalization for a period of 90 consecutive days has been, or there has been a Change
of Control (as defined in the employment agreement) of the Company with an enterprise value of, at least $500,000,000 but less
than $600,000,000; (ii) 50,000 shares on the first date on which the Company’s Market Capitalization for a period of 90 consecutive
days has been, or there has been a Change of Control of the Company with an enterprise value of, at least $600,000,000 but less
than $750,000,000; and (iii) 100,000 shares on the date on which the Company’s Market Capitalization for a period of 90 consecutive
days has been, or there has been a Change of Control of the Company with an enterprise value of, at least $750,000,000. “Market
Capitalization” shall be determined by (A) multiplying the number of shares reported as outstanding on the cover of the Company’s
most recent Form 10-K or 10-Q, as applicable, as filed with the Securities and Exchange Commission, by (B) the Fair Market Value
of the Common Stock (as defined in the Company’s 2015 Stock Option Plan, as amended) on each day. Notwithstanding the foregoing,
no portion of the restricted stock award shall vest on or following the fifth anniversary of the award date. Upon termination of Ms. Tharby’s employment by the Company without “cause” or by Ms.
Tharby for “good reason” (as defined in the employment agreement) within 3 months prior to or 12 months following a
“change of control” (as defined in the employment agreement) of the Company, all equity awards pursuant to the employment
agreement will become fully vested. Should the Company terminate Ms. Tharby’s employment without “cause” or should she leave
the Company for “good reason,” she will be eligible for a severance package comprised of (i) base salary for 12 months,
calculated at the rate of her then base salary, to be paid in accordance with the Company’s normal payroll practices; (ii)
her Annual Bonus as if earned for the year of termination; and (iii) if termination occurs on or after January 1, 2022, acceleration
of her stock options and restricted stock award set forth under (2) above for the year of termination (i.e., 25% of total award),
if not then vested. For the same period, the Company will also cover the cost of health insurance, which is continued by
Ms. Tharby through COBRA election. The employment agreement contains customary confidentiality and assignment of invention provisions and
mutual non-disparagement covenant, as well as one-year non-competition and non-solicitation covenants. The Company has agreed
to reimburse Ms. Tharby up to $12,500 in legal fees associated with the employmen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27315286</v>
      </c>
      <c r="C3" s="5" t="n">
        <v>5870929</v>
      </c>
    </row>
    <row r="4">
      <c r="A4" s="4" t="inlineStr">
        <is>
          <t>Accounts receivable less allowance for doubtful accounts of $24,469 and $32,645 for December 31, 2020, and December 31, 2019, respectively</t>
        </is>
      </c>
      <c r="B4" s="6" t="n">
        <v>2572954</v>
      </c>
      <c r="C4" s="6" t="n">
        <v>3234521</v>
      </c>
    </row>
    <row r="5">
      <c r="A5" s="4" t="inlineStr">
        <is>
          <t>Inventory</t>
        </is>
      </c>
      <c r="B5" s="6" t="n">
        <v>6829772</v>
      </c>
      <c r="C5" s="6" t="n">
        <v>2388477</v>
      </c>
    </row>
    <row r="6">
      <c r="A6" s="4" t="inlineStr">
        <is>
          <t>Prepaid expenses</t>
        </is>
      </c>
      <c r="B6" s="6" t="n">
        <v>807780</v>
      </c>
      <c r="C6" s="6" t="n">
        <v>387396</v>
      </c>
    </row>
    <row r="7">
      <c r="A7" s="4" t="inlineStr">
        <is>
          <t>TOTAL CURRENT ASSETS</t>
        </is>
      </c>
      <c r="B7" s="6" t="n">
        <v>37525792</v>
      </c>
      <c r="C7" s="6" t="n">
        <v>11881323</v>
      </c>
    </row>
    <row r="8">
      <c r="A8" s="4" t="inlineStr">
        <is>
          <t>Property and equipment, net</t>
        </is>
      </c>
      <c r="B8" s="6" t="n">
        <v>1167623</v>
      </c>
      <c r="C8" s="6" t="n">
        <v>611846</v>
      </c>
    </row>
    <row r="9">
      <c r="A9" s="4" t="inlineStr">
        <is>
          <t>Intangible assets, net of accumulated amortization of $199,899 and $288,967 at December 31, 2020 and December 31, 2019, respectively</t>
        </is>
      </c>
      <c r="B9" s="6" t="n">
        <v>843587</v>
      </c>
      <c r="C9" s="6" t="n">
        <v>807135</v>
      </c>
    </row>
    <row r="10">
      <c r="A10" s="4" t="inlineStr">
        <is>
          <t>Operating lease right-of-use assets</t>
        </is>
      </c>
      <c r="B10" s="6" t="n">
        <v>236846</v>
      </c>
      <c r="C10" s="6" t="n">
        <v>373734</v>
      </c>
    </row>
    <row r="11">
      <c r="A11" s="4" t="inlineStr">
        <is>
          <t>Deferred income tax assets, net</t>
        </is>
      </c>
      <c r="B11" s="6" t="n">
        <v>125274</v>
      </c>
      <c r="C11" s="6" t="n">
        <v>188241</v>
      </c>
    </row>
    <row r="12">
      <c r="A12" s="4" t="inlineStr">
        <is>
          <t>Other assets</t>
        </is>
      </c>
      <c r="B12" s="6" t="n">
        <v>19812</v>
      </c>
      <c r="C12" s="6" t="n">
        <v>19582</v>
      </c>
    </row>
    <row r="13">
      <c r="A13" s="4" t="inlineStr">
        <is>
          <t>TOTAL ASSETS</t>
        </is>
      </c>
      <c r="B13" s="6" t="n">
        <v>39918934</v>
      </c>
      <c r="C13" s="6" t="n">
        <v>13881861</v>
      </c>
    </row>
    <row r="14">
      <c r="A14" s="3" t="inlineStr">
        <is>
          <t>CURRENT LIABILITIES</t>
        </is>
      </c>
    </row>
    <row r="15">
      <c r="A15" s="4" t="inlineStr">
        <is>
          <t>Accounts payable</t>
        </is>
      </c>
      <c r="B15" s="6" t="n">
        <v>624920</v>
      </c>
      <c r="C15" s="6" t="n">
        <v>572656</v>
      </c>
    </row>
    <row r="16">
      <c r="A16" s="4" t="inlineStr">
        <is>
          <t>Accrued expenses</t>
        </is>
      </c>
      <c r="B16" s="6" t="n">
        <v>2610413</v>
      </c>
      <c r="C16" s="6" t="n">
        <v>1296612</v>
      </c>
    </row>
    <row r="17">
      <c r="A17" s="4" t="inlineStr">
        <is>
          <t>Accrued payroll and related taxes</t>
        </is>
      </c>
      <c r="B17" s="6" t="n">
        <v>287130</v>
      </c>
      <c r="C17" s="6" t="n">
        <v>190265</v>
      </c>
    </row>
    <row r="18">
      <c r="A18" s="4" t="inlineStr">
        <is>
          <t>Accrued tax liability</t>
        </is>
      </c>
      <c r="B18" s="4" t="inlineStr">
        <is>
          <t xml:space="preserve"> </t>
        </is>
      </c>
      <c r="C18" s="6" t="n">
        <v>204572</v>
      </c>
    </row>
    <row r="19">
      <c r="A19" s="4" t="inlineStr">
        <is>
          <t>Finance lease liability - current</t>
        </is>
      </c>
      <c r="B19" s="6" t="n">
        <v>2646</v>
      </c>
      <c r="C19" s="6" t="n">
        <v>5296</v>
      </c>
    </row>
    <row r="20">
      <c r="A20" s="4" t="inlineStr">
        <is>
          <t>Operating lease liability - current</t>
        </is>
      </c>
      <c r="B20" s="6" t="n">
        <v>141293</v>
      </c>
      <c r="C20" s="6" t="n">
        <v>136888</v>
      </c>
    </row>
    <row r="21">
      <c r="A21" s="4" t="inlineStr">
        <is>
          <t>TOTAL CURRENT LIABILITIES</t>
        </is>
      </c>
      <c r="B21" s="6" t="n">
        <v>3666402</v>
      </c>
      <c r="C21" s="6" t="n">
        <v>2406289</v>
      </c>
    </row>
    <row r="22">
      <c r="A22" s="4" t="inlineStr">
        <is>
          <t>Finance lease liability, net of current portion</t>
        </is>
      </c>
      <c r="B22" s="4" t="inlineStr">
        <is>
          <t xml:space="preserve"> </t>
        </is>
      </c>
      <c r="C22" s="6" t="n">
        <v>2646</v>
      </c>
    </row>
    <row r="23">
      <c r="A23" s="4" t="inlineStr">
        <is>
          <t>Operating lease liability, net of current portion</t>
        </is>
      </c>
      <c r="B23" s="6" t="n">
        <v>95553</v>
      </c>
      <c r="C23" s="6" t="n">
        <v>236846</v>
      </c>
    </row>
    <row r="24">
      <c r="A24" s="4" t="inlineStr">
        <is>
          <t>TOTAL LIABILITIES</t>
        </is>
      </c>
      <c r="B24" s="6" t="n">
        <v>3761955</v>
      </c>
      <c r="C24" s="6" t="n">
        <v>2645781</v>
      </c>
    </row>
    <row r="25">
      <c r="A25" s="4" t="inlineStr">
        <is>
          <t>Commitments and contingencies (Refer to Note 9)</t>
        </is>
      </c>
      <c r="B25" s="4" t="inlineStr">
        <is>
          <t xml:space="preserve"> </t>
        </is>
      </c>
    </row>
    <row r="26">
      <c r="A26" s="3" t="inlineStr">
        <is>
          <t>STOCKHOLDERS' EQUITY</t>
        </is>
      </c>
    </row>
    <row r="27">
      <c r="A27" s="4" t="inlineStr">
        <is>
          <t>Common stock, $0.01 par value, 75,000,000 shares authorized, 46,680,119 and 42,239,788 shares issued; 43,259,617 and 39,502,557 shares outstanding at December 31, 2020, and December 31, 2019, respectively</t>
        </is>
      </c>
      <c r="B27" s="6" t="n">
        <v>466801</v>
      </c>
      <c r="C27" s="6" t="n">
        <v>422398</v>
      </c>
    </row>
    <row r="28">
      <c r="A28" s="4" t="inlineStr">
        <is>
          <t>Additional paid-in capital</t>
        </is>
      </c>
      <c r="B28" s="6" t="n">
        <v>35880986</v>
      </c>
      <c r="C28" s="6" t="n">
        <v>6293069</v>
      </c>
    </row>
    <row r="29">
      <c r="A29" s="4" t="inlineStr">
        <is>
          <t>Treasury stock, 3,420,502 shares and 2,737,231 shares at December 31, 2020 and December 31, 2019, respectively, at cost</t>
        </is>
      </c>
      <c r="B29" s="6" t="n">
        <v>-3843562</v>
      </c>
      <c r="C29" s="6" t="n">
        <v>-344204</v>
      </c>
    </row>
    <row r="30">
      <c r="A30" s="4" t="inlineStr">
        <is>
          <t>Retained earnings</t>
        </is>
      </c>
      <c r="B30" s="6" t="n">
        <v>3652754</v>
      </c>
      <c r="C30" s="6" t="n">
        <v>4864817</v>
      </c>
    </row>
    <row r="31">
      <c r="A31" s="4" t="inlineStr">
        <is>
          <t>TOTAL STOCKHOLDERS' EQUITY</t>
        </is>
      </c>
      <c r="B31" s="6" t="n">
        <v>36156979</v>
      </c>
      <c r="C31" s="6" t="n">
        <v>11236080</v>
      </c>
    </row>
    <row r="32">
      <c r="A32" s="4" t="inlineStr">
        <is>
          <t>TOTAL LIABILITIES AND STOCKHOLDERS' EQUITY</t>
        </is>
      </c>
      <c r="B32" s="5" t="n">
        <v>39918934</v>
      </c>
      <c r="C32" s="5" t="n">
        <v>13881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REPRO MED SYSTEMS, INC. (the
“Company,” “KORU Medical,” “KORU,” “we,” “us” or “our”)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t>
        </is>
      </c>
    </row>
    <row r="5">
      <c r="A5" s="4" t="inlineStr">
        <is>
          <t>BASIS OF PRESENTATION</t>
        </is>
      </c>
      <c r="B5" s="4" t="inlineStr">
        <is>
          <t>BASIS OF PRESENTATION We
prepare our financial statements and accompanying notes in accordance with accounting principles generally accepted in the United
States of America (“GAAP”). Certain prior year amounts have been reclassified to conform to the current year
presentation in our Financial Statements.</t>
        </is>
      </c>
    </row>
    <row r="6">
      <c r="A6" s="4" t="inlineStr">
        <is>
          <t>CASH AND CASH EQUIVALENTS</t>
        </is>
      </c>
      <c r="B6" s="4" t="inlineStr">
        <is>
          <t>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t>
        </is>
      </c>
    </row>
    <row r="7">
      <c r="A7" s="4" t="inlineStr">
        <is>
          <t>CERTIFICATE OF DEPOSIT</t>
        </is>
      </c>
      <c r="B7" s="4" t="inlineStr">
        <is>
          <t>CERTIFICATES OF DEPOSIT The certificate of deposit
was recorded at cost plus accrued interest. The certificate of deposit earned interest at a rate of 1.73% and matured in
May 2019.</t>
        </is>
      </c>
    </row>
    <row r="8">
      <c r="A8" s="4" t="inlineStr">
        <is>
          <t>INVENTORY</t>
        </is>
      </c>
      <c r="B8" s="4" t="inlineStr">
        <is>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We maintain reserves for excess
and obsolete inventory resulting from the potential inability to sell certain products at prices in excess of current carrying
costs. We make estimates regarding the future recoverability of the costs of these products and record provisions based
on historical experience, expiration of sterilization dates and expected future trends. If actual product life cycles, product
demand or acceptance of new product introductions are less favorable than projected by management, additional inventory write
downs may be required, which could unfavorably affect future operating results.</t>
        </is>
      </c>
    </row>
    <row r="9">
      <c r="A9" s="4" t="inlineStr">
        <is>
          <t>INTANGIBLE ASSETS</t>
        </is>
      </c>
      <c r="B9" s="4" t="inlineStr">
        <is>
          <t>INTANGIBLE ASSETS Certain of our identifiable
intangible assets, including patents and trademarks, are amortized using the straight-line method over their estimated useful
lives which range from 6 to 20 years. All of our intangible assets are reviewed for impairment whenever events or changes
in circumstances indicate that the carrying amount of an asset may not be recoverable. Our management is responsible for
determining if impairment exists and considers various factors when making these determinations. Amortization expense related
to intangible assets for the years ended December 31, 2020 and 2019 was $62,177 and $49,388, respectively. The estimated
amortization expense for the succeeding years for the intangible assets is approximately:
Year Ending December 31,
2021 $ 59,724
2022 59,679
2024 58,886
2024 58,722
2025 58,138
Thereafter 548,438
Total amortization
expense $ 843,587</t>
        </is>
      </c>
    </row>
    <row r="10">
      <c r="A10" s="4" t="inlineStr">
        <is>
          <t>INCOME TAXES</t>
        </is>
      </c>
      <c r="B10"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t>
        </is>
      </c>
    </row>
    <row r="11">
      <c r="A11" s="4" t="inlineStr">
        <is>
          <t>PROPERTY AND EQUIPMENT</t>
        </is>
      </c>
      <c r="B11" s="4" t="inlineStr">
        <is>
          <t>PROPERTY AND EQUIPMENT Property and equipment are
stated at original acquisition cost less accumulated depreciation. Additions and improvements are capitalized which increase
the value or extend the life of an asset, while maintenance and repair costs are expensed as incurred. When assets are retired
or otherwise disposed, the cost and related accumulated depreciation or amortization is removed from the respective accounts and
any resulting gain or loss is included in income. Depreciation and amortization are calculated on the straight-line basis
over the estimated useful lives of the assets which generally range from 3-10 years for furniture and office equipment, 3-12 years
for manufacturing equipment and tooling and shorter of the lease term or their estimated useful lives for leasehold improvements.
Depreciation and amortization expense related to property and equipment for the years ended December 31, 2020 and 2019 was $356,418
and $290,841, respectively.</t>
        </is>
      </c>
    </row>
    <row r="12">
      <c r="A12" s="4" t="inlineStr">
        <is>
          <t>STOCK-BASED COMPENSATION</t>
        </is>
      </c>
      <c r="B12" s="4" t="inlineStr">
        <is>
          <t>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t>
        </is>
      </c>
    </row>
    <row r="13">
      <c r="A13" s="4" t="inlineStr">
        <is>
          <t>NET INCOME PER COMMON SHARE</t>
        </is>
      </c>
      <c r="B13" s="4" t="inlineStr">
        <is>
          <t>NET INCOME PER COMMON SHARE Basic earnings per share are
computed on the weighted average of common shares outstanding during each year. Diluted earnings per share includes only
an increase in the weighted average shares by the common shares issuable upon exercise of stock options. See “NOTE
5 — STOCK-BASED COMPENSATION” for further detail.
Years
Ended
December
31, 2020 December
31, 2019
Net (loss)/income $ (1,212,063 ) $ 564,349
Weighted Average Outstanding Shares:
Outstanding shares 41,929,736 38,778,074
Option shares includable — (a) 283,236
41,929,736 39,061,310
Net (loss)/income per share
Basic $ (0.03 ) $ 0.01
Diluted $ (0.03 ) $ 0.01 (a) Option shares of 239,935
were not included as the impact is anti-dilutive.</t>
        </is>
      </c>
    </row>
    <row r="14">
      <c r="A14" s="4" t="inlineStr">
        <is>
          <t>USE OF ESTIMATES IN THE FINANCIAL STATEMENTS</t>
        </is>
      </c>
      <c r="B14" s="4" t="inlineStr">
        <is>
          <t>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t>
        </is>
      </c>
    </row>
    <row r="15">
      <c r="A15" s="4" t="inlineStr">
        <is>
          <t>REVENUE RECOGNITION</t>
        </is>
      </c>
      <c r="B15" s="4" t="inlineStr">
        <is>
          <t xml:space="preserve">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Company established an
allowance for charging off uncollectible trade accounts receivable that have both of the following characteristics: (a) They have
a contractual maturity of one year or less, (b) They arose from the sale of goods or services. The following table summarizes
net sales by geography for the years ended December 31, 2020 and 2019:
Years
Ended December 31,
2020 2019
Sales
Domestic $ 20,678,453 $ 19,467,788
International 3,497,995 3,694,833
Total $ 24,176,448 $ 23,162,621 </t>
        </is>
      </c>
    </row>
    <row r="16">
      <c r="A16" s="4" t="inlineStr">
        <is>
          <t>LEASES</t>
        </is>
      </c>
      <c r="B16" s="4" t="inlineStr">
        <is>
          <t>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6 — LEASES” for further
detail.</t>
        </is>
      </c>
    </row>
    <row r="17">
      <c r="A17" s="4" t="inlineStr">
        <is>
          <t>ACCOUNTING PRONOUNCEMENTS RECENTLY ADOPTED</t>
        </is>
      </c>
      <c r="B17" s="4" t="inlineStr">
        <is>
          <t>ACCOUNTING PRONOUNCEMENTS RECENTLY
ADOPTED In August 2018, the FASB issued
ASU No. 2018-13, Fair Value Measurement (Topic 820): Disclosure Framework – Changes to the Disclosure for Fair
Value Measurement In August 2018, the FASB issued
ASU No. 2018-15, Intangibles – Goodwill and Other – Internal-Use Software (Subtopic 350-40): Customer’s Accounting
for Implementation Costs Incurred in a Cloud Computing Arrangement That Is a Service Contract</t>
        </is>
      </c>
    </row>
    <row r="18">
      <c r="A18" s="4" t="inlineStr">
        <is>
          <t>ACCOUNTING PRONOUNCEMENTS NOT YET ADOPTED</t>
        </is>
      </c>
      <c r="B18" s="4" t="inlineStr">
        <is>
          <t>ACCOUNTING PRONOUNCEMENTS NOT
YET ADOPTED In June 2016, the FASB issued
ASU No. 2016-13, Financial Instruments – Credit Losses (Topic 326): Measurement of Credit Losses on Financial Instruments In December 2019, the FASB
issued ASU No. 2019-12, Income Taxes (Topic 740): Simplifying the Accounting for Income Taxes In March 2020, the FASB issued
ASU No. 2020-04, Reference Rate Reform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19">
      <c r="A19" s="4" t="inlineStr">
        <is>
          <t>FAIR VALUE MEASUREMENTS</t>
        </is>
      </c>
      <c r="B19"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year ended December 31, 2020.</t>
        </is>
      </c>
    </row>
    <row r="20">
      <c r="A20" s="4" t="inlineStr">
        <is>
          <t>IMPAIRMENT OF LONG-LIVED ASSETS</t>
        </is>
      </c>
      <c r="B20"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Accounting Policies [Abstract]</t>
        </is>
      </c>
    </row>
    <row r="4">
      <c r="A4" s="4" t="inlineStr">
        <is>
          <t>Schedule of amortization expense</t>
        </is>
      </c>
      <c r="B4" s="4" t="inlineStr">
        <is>
          <t>The estimated
amortization expense for the succeeding years for the intangible assets is approximately:
Year Ending December 31,
2021 $ 59,724
2022 59,679
2024 58,886
2024 58,722
2025 58,138
Thereafter 548,438
Total amortization
expense $ 843,587</t>
        </is>
      </c>
    </row>
    <row r="5">
      <c r="A5" s="4" t="inlineStr">
        <is>
          <t>Schedule of net income per common share</t>
        </is>
      </c>
      <c r="B5" s="4" t="inlineStr">
        <is>
          <t>Diluted earnings per share includes only
an increase in the weighted average shares by the common shares issuable upon exercise of stock options.
Years
Ended
December
31, 2020 December
31, 2019
Net (loss)/income $ (1,212,063 ) $ 564,349
Weighted Average Outstanding Shares:
Outstanding shares 41,929,736 38,778,074
Option shares includable — (a) 283,236
41,929,736 39,061,310
Net (loss)/income per share
Basic $ (0.03 ) $ 0.01
Diluted $ (0.03 ) $ 0.01 (a) Option shares of 239,935
were not included as the impact is anti-dilutive.</t>
        </is>
      </c>
    </row>
    <row r="6">
      <c r="A6" s="4" t="inlineStr">
        <is>
          <t>Schedule of net sales by geography</t>
        </is>
      </c>
      <c r="B6" s="4" t="inlineStr">
        <is>
          <t xml:space="preserve">The following table summarizes
net sales by geography for the years ended December 31, 2020 and 2019:
Years
Ended December 31,
2020 2019
Sales
Domestic $ 20,678,453 $ 19,467,788
International 3,497,995 3,694,833
Total $ 24,176,448 $ 23,162,6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s of:
December
31, 2020 December
31, 2019
Raw materials and work-in-process $ 2,279,054 $ 1,863,978
Finished goods 4,562,315 552,989
Total 6,841,369 2,416,967
Less: reserve for obsolete inventory (11,597 ) (28,490 )
Inventory, net $ 6,829,772 $ 2,388,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at:
December
31, 2020 December
31, 2019
Furniture and office equipment $ 753,536 $ 679,032
Leasehold improvements 542,796 456,075
Manufacturing equipment and tooling 1,856,909 1,295,978
Total property and equipment 3,153,241 2,431,085
Less: accumulated depreciation and amortization (1,985,618 ) (1,819,239 )
Property and equipment, net $ 1,167,623 $ 611,8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fair value of the stock options granted Black-Scholes option valuation model</t>
        </is>
      </c>
      <c r="B4" s="4" t="inlineStr">
        <is>
          <t xml:space="preserve">We have recognized tax benefits associated with stock-based compensation of $62,393 and $61,333 for the years
ended December 31, 2020 and 2019, respectively.
December
31, 2020 December
31, 2019
Dividend yield 0.00% 0.00%
Expected volatility 62.11 - 62.18% 56.10 - 60.30%
Weighted-average volatility — —
Expected dividends — —
Expected term (in years) 10 Years 10 Years
Risk-free rate 0.63 - 0.64% 1.60 - 2.72% </t>
        </is>
      </c>
    </row>
    <row r="5">
      <c r="A5" s="4" t="inlineStr">
        <is>
          <t>Schedule of stock option plan</t>
        </is>
      </c>
      <c r="B5" s="4" t="inlineStr">
        <is>
          <t xml:space="preserve">The following table summarizes
the status of the Company’s stock option plan:
December
31, 2020 December
31, 2019
Shares Weighted Shares Weighted
Outstanding at January 1 3,647,000 $ 1.32 2,419,000 $ 1.00
Granted 360,000 $ 9.54 1,650,000 $ 1.92
Exercised 884,506 $ 0.71 160,000 $ 0.37
Forfeited 200,000 $ 2.09 262,000 $ 2.74
Outstanding at year end 2,922,494 $ 2.46 3,647,000 $ 1.32
Options exercisable 906,244 $ 1.40 1,078,510 $ 0.82
Weighted
average fair value of options granted during the period — $ 6.53 — $ 1.33
Stock-based compensation expense — $ 874,869 — $ 594,956 </t>
        </is>
      </c>
    </row>
    <row r="6">
      <c r="A6" s="4" t="inlineStr">
        <is>
          <t>Schedule of information pertaining to options outstanding</t>
        </is>
      </c>
      <c r="B6" s="4" t="inlineStr">
        <is>
          <t xml:space="preserve">The following table presents
information pertaining to options outstanding as of December 31, 2020:
Range
of Exercise Price Number Weighted Weighted Number Weighted
$0.50 - 9.76 2,922,494 7.3 years $ 2.46 906,244 $ 1.40 </t>
        </is>
      </c>
    </row>
    <row r="7">
      <c r="A7" s="4" t="inlineStr">
        <is>
          <t>Schedule of performance base share options</t>
        </is>
      </c>
      <c r="B7" s="4" t="inlineStr">
        <is>
          <t xml:space="preserve">The risk-free interest rate was selected based upon yields of the U.S. Treasury issues with a term equal to the expected
life of the option being valued.
December
31,
2020 2019
Dividend yield — 0.00%
Expected Volatility — 58.9%
Weighted-average volatility — —
Expected dividends — —
Expected term (in years) — 10 Years
Risk-free rate — 2.07% </t>
        </is>
      </c>
    </row>
    <row r="8">
      <c r="A8" s="4" t="inlineStr">
        <is>
          <t>Schedule of performance base options outstanding</t>
        </is>
      </c>
      <c r="B8" s="4" t="inlineStr">
        <is>
          <t xml:space="preserve">The following table summarizes
the status of the Plan with respect to performance-based stock options:
December
31,
2020 2019
Shares Weighted Shares Weighted
Outstanding at January 1 1,000,000 $ 1.70 — $ —
Granted — $ — 1,000,000 $ 1.70
Exercised — $ — — $ —
Forfeited — $ — — $ —
Outstanding at year end 1,000,000 $ 1.70 1,000,000 $ 1.70
Options exercisable 333,333 $ 1.70 — $ —
Weighted
average fair value of options granted during the period — $ — — $ 1.16
Stock-based compensation expense — $ 502,904 — $ 293,363 </t>
        </is>
      </c>
    </row>
    <row r="9">
      <c r="A9" s="4" t="inlineStr">
        <is>
          <t>Schedule of information pertaining to performance base options outstanding</t>
        </is>
      </c>
      <c r="B9" s="4" t="inlineStr">
        <is>
          <t xml:space="preserve">The following table presents
information pertaining to performance-based options outstanding as of December 31, 2020:
Range
of Exercise Price Number Weighted Weighted Number Weighted
$1.70 1,000,000 8.4 years $ 1.70 333,333 $ 1.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 xml:space="preserve">The components of lease expense
were as follows:
Years
Ended
December
31,
2020 2019
Operating lease cost $ 151,686 $ 149,594
Short-term lease cost 65,227 21,362
Total lease cost $ 216,913 $ 170,956
Finance
lease cost:
Amortization
of right-of-use assets $ 5,302 $ 4,837
Interest
on lease liabilities 237 239
Total finance lease cost $ 5,539 $ 5,076 </t>
        </is>
      </c>
    </row>
    <row r="5">
      <c r="A5" s="4" t="inlineStr">
        <is>
          <t>Schedule of cash flow information related to leases</t>
        </is>
      </c>
      <c r="B5" s="4" t="inlineStr">
        <is>
          <t xml:space="preserve">Supplemental cash flow information
related to leases was as follows:
Years
Ended
December
31,
2020 2019
Cash
paid for amounts included in the measurement of lease liabilities:
Operating cash flows from operating leases $ 136,888 $ 110,120
Financing cash flows from finance leases $ 5,296 $ 4,783 </t>
        </is>
      </c>
    </row>
    <row r="6">
      <c r="A6" s="4" t="inlineStr">
        <is>
          <t>Schdeule of balance sheet information related to leases</t>
        </is>
      </c>
      <c r="B6" s="4" t="inlineStr">
        <is>
          <t xml:space="preserve">Supplemental balance sheet
information related to leases was as follows:
December
31, December
31,
Operating
Leases
Operating
lease right-of-use assets $ 236,846 $ 373,734
Operating
lease liability - current 141,293 136,888
Operating
lease liability, net of current portion 95,553 236,846
Total
operating lease liabilities $ 236,846 $ 373,734
Finance
Leases
Property
and equipment, at cost $ 12,725 $ 12,725
Accumulated
depreciation (10,139 ) (4,837 )
Property
and equipment, net $ 2,586 $ 7,888
Finance
lease liability – current 2,646 5,296
Finance
lease liability, net of current portion — 2,646
Total
finance lease liabilities $ 2,646 $ 7,942
December
31, December
31,
Weighted Average
Remaining Lease Term
Operating
leases 1.4 Years 2.4
Years
Finance
leases 0.7 Years 1.3
Years
Weighted Average
Discount Rate
Operating
leases 4.75% 4.75%
Finance
leases 4.75% 4.75% </t>
        </is>
      </c>
    </row>
    <row r="7">
      <c r="A7" s="4" t="inlineStr">
        <is>
          <t>Schedule of maturities of lease liabilities</t>
        </is>
      </c>
      <c r="B7" s="4" t="inlineStr">
        <is>
          <t xml:space="preserve">Maturities of lease liabilities
are as follows:
Year
Ending December 31, Operating
Leases Finance
Leases
2021 $ 149,476 $ 2,705
2022 97,256 —
2023 — —
2024 — —
2025 — —
Thereafter — —
Total undiscounted
lease payments 246,732 2,705
Less:
imputed interest (9,886 ) (59 )
Total lease liabilities $ 236,846 $ 2,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EDERAL AND STATE 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Income tax expense consisted
of the following:
Year
Ended Year
Ended
State income tax:
Current, net of refund $ 17,800 $ 22,514
Federal income tax:
Deferred 62,967 (186,775 )
Current (62,967 ) 296,330
Income tax expense $ 17,800 $ 132,069 </t>
        </is>
      </c>
    </row>
    <row r="5">
      <c r="A5" s="4" t="inlineStr">
        <is>
          <t>Schedule of reconciliation of income taxes</t>
        </is>
      </c>
      <c r="B5" s="4" t="inlineStr">
        <is>
          <t xml:space="preserve">The reconciliation of income
taxes shown in the financial statements and amounts computed by applying the Federal expected tax rate of 21% for year 2020 and
2019 is as follows:
Year
Ended Year
Ended
(Loss)/income before taxes $ (1,194,263 ) $ 696,418
Income taxes computed at the federal statutory
rate $ (250,795 ) $ 146,248
State income and franchise tax 17,800 22,514
Permanent differences and other 250,795 (36,693 )
Income tax expense $ 17,800 $ 132,069 </t>
        </is>
      </c>
    </row>
    <row r="6">
      <c r="A6" s="4" t="inlineStr">
        <is>
          <t>Schedule of components of deferred tax assets</t>
        </is>
      </c>
      <c r="B6" s="4" t="inlineStr">
        <is>
          <t xml:space="preserve">The significant components
of deferred income tax assets, net are as follows:
December
31, December
31,
Deferred compensation cost $ 239,036 $ 259,068
Depreciation and amortization (135,092 ) (71,331 )
Allowance for bad debts and other 21,330 504
Deferred income tax assets, net $ 125,274 $ 188,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 USD ($)</t>
        </is>
      </c>
      <c r="B1" s="2" t="inlineStr">
        <is>
          <t>Dec. 31, 2020</t>
        </is>
      </c>
      <c r="C1" s="2" t="inlineStr">
        <is>
          <t>Dec. 31, 2019</t>
        </is>
      </c>
    </row>
    <row r="2">
      <c r="A2" s="3" t="inlineStr">
        <is>
          <t>Accounting Policies [Abstract]</t>
        </is>
      </c>
    </row>
    <row r="3">
      <c r="A3" s="4" t="inlineStr">
        <is>
          <t>2021</t>
        </is>
      </c>
      <c r="B3" s="5" t="n">
        <v>59724</v>
      </c>
    </row>
    <row r="4">
      <c r="A4" s="4" t="inlineStr">
        <is>
          <t>2022</t>
        </is>
      </c>
      <c r="B4" s="6" t="n">
        <v>59679</v>
      </c>
    </row>
    <row r="5">
      <c r="A5" s="4" t="inlineStr">
        <is>
          <t>2023</t>
        </is>
      </c>
      <c r="B5" s="6" t="n">
        <v>58886</v>
      </c>
    </row>
    <row r="6">
      <c r="A6" s="4" t="inlineStr">
        <is>
          <t>2024</t>
        </is>
      </c>
      <c r="B6" s="6" t="n">
        <v>58722</v>
      </c>
    </row>
    <row r="7">
      <c r="A7" s="4" t="inlineStr">
        <is>
          <t>2025</t>
        </is>
      </c>
      <c r="B7" s="6" t="n">
        <v>58138</v>
      </c>
    </row>
    <row r="8">
      <c r="A8" s="4" t="inlineStr">
        <is>
          <t>Thereafter</t>
        </is>
      </c>
      <c r="B8" s="6" t="n">
        <v>548438</v>
      </c>
    </row>
    <row r="9">
      <c r="A9" s="4" t="inlineStr">
        <is>
          <t>Total amortization expense</t>
        </is>
      </c>
      <c r="B9" s="5" t="n">
        <v>843587</v>
      </c>
      <c r="C9" s="5" t="n">
        <v>8071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5" customWidth="1" min="2" max="2"/>
    <col width="13" customWidth="1" min="3" max="3"/>
    <col width="14" customWidth="1" min="4" max="4"/>
  </cols>
  <sheetData>
    <row r="1">
      <c r="A1" s="1" t="inlineStr">
        <is>
          <t>NATURE OF OPERATIONS AND SUMMARY OF SIGNIFICANT ACCOUNTING POLICIES (Details 1) - USD ($)</t>
        </is>
      </c>
      <c r="B1" s="2" t="inlineStr">
        <is>
          <t>12 Months Ended</t>
        </is>
      </c>
    </row>
    <row r="2">
      <c r="B2" s="2" t="inlineStr">
        <is>
          <t>Dec. 31, 2020</t>
        </is>
      </c>
      <c r="D2" s="2" t="inlineStr">
        <is>
          <t>Dec. 31, 2019</t>
        </is>
      </c>
    </row>
    <row r="3">
      <c r="A3" s="3" t="inlineStr">
        <is>
          <t>Accounting Policies [Abstract]</t>
        </is>
      </c>
    </row>
    <row r="4">
      <c r="A4" s="4" t="inlineStr">
        <is>
          <t>Net (loss)/income</t>
        </is>
      </c>
      <c r="B4" s="5" t="n">
        <v>-1212063</v>
      </c>
      <c r="D4" s="5" t="n">
        <v>564349</v>
      </c>
    </row>
    <row r="5">
      <c r="A5" s="3" t="inlineStr">
        <is>
          <t>Weighted Average Outstanding Shares:</t>
        </is>
      </c>
    </row>
    <row r="6">
      <c r="A6" s="4" t="inlineStr">
        <is>
          <t>Outstanding shares</t>
        </is>
      </c>
      <c r="B6" s="6" t="n">
        <v>41929736</v>
      </c>
      <c r="D6" s="6" t="n">
        <v>38778074</v>
      </c>
    </row>
    <row r="7">
      <c r="A7" s="4" t="inlineStr">
        <is>
          <t>Option shares includable</t>
        </is>
      </c>
      <c r="B7" s="4" t="inlineStr">
        <is>
          <t xml:space="preserve"> </t>
        </is>
      </c>
      <c r="C7" s="4" t="inlineStr">
        <is>
          <t>[1]</t>
        </is>
      </c>
      <c r="D7" s="6" t="n">
        <v>283236</v>
      </c>
    </row>
    <row r="8">
      <c r="A8" s="4" t="inlineStr">
        <is>
          <t>Total</t>
        </is>
      </c>
      <c r="B8" s="6" t="n">
        <v>41929736</v>
      </c>
      <c r="D8" s="6" t="n">
        <v>39061310</v>
      </c>
    </row>
    <row r="9">
      <c r="A9" s="3" t="inlineStr">
        <is>
          <t>Net (loss)/income per share</t>
        </is>
      </c>
    </row>
    <row r="10">
      <c r="A10" s="4" t="inlineStr">
        <is>
          <t>Basic (in dollars per share)</t>
        </is>
      </c>
      <c r="B10" s="7" t="n">
        <v>-0.03</v>
      </c>
      <c r="D10" s="7" t="n">
        <v>0.01</v>
      </c>
    </row>
    <row r="11">
      <c r="A11" s="4" t="inlineStr">
        <is>
          <t>Diluted (in dollars per share)</t>
        </is>
      </c>
      <c r="B11" s="7" t="n">
        <v>-0.03</v>
      </c>
      <c r="D11" s="7" t="n">
        <v>0.01</v>
      </c>
    </row>
    <row r="12"/>
    <row r="13">
      <c r="A13" s="4" t="inlineStr">
        <is>
          <t>[1]</t>
        </is>
      </c>
      <c r="B13" s="4" t="inlineStr">
        <is>
          <t>Option shares of 239,935 were not included as the impact is anti-dilutive.</t>
        </is>
      </c>
    </row>
  </sheetData>
  <mergeCells count="5">
    <mergeCell ref="A1:A2"/>
    <mergeCell ref="B1:D1"/>
    <mergeCell ref="B2:C2"/>
    <mergeCell ref="A12:D12"/>
    <mergeCell ref="B13:D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2) - USD ($)</t>
        </is>
      </c>
      <c r="B1" s="2" t="inlineStr">
        <is>
          <t>12 Months Ended</t>
        </is>
      </c>
    </row>
    <row r="2">
      <c r="B2" s="2" t="inlineStr">
        <is>
          <t>Dec. 31, 2020</t>
        </is>
      </c>
      <c r="C2" s="2" t="inlineStr">
        <is>
          <t>Dec. 31, 2019</t>
        </is>
      </c>
    </row>
    <row r="3">
      <c r="A3" s="4" t="inlineStr">
        <is>
          <t>Net sales</t>
        </is>
      </c>
      <c r="B3" s="5" t="n">
        <v>24176448</v>
      </c>
      <c r="C3" s="5" t="n">
        <v>23162621</v>
      </c>
    </row>
    <row r="4">
      <c r="A4" s="4" t="inlineStr">
        <is>
          <t>Domestic [Member]</t>
        </is>
      </c>
    </row>
    <row r="5">
      <c r="A5" s="4" t="inlineStr">
        <is>
          <t>Net sales</t>
        </is>
      </c>
      <c r="B5" s="6" t="n">
        <v>20678453</v>
      </c>
      <c r="C5" s="6" t="n">
        <v>19467788</v>
      </c>
    </row>
    <row r="6">
      <c r="A6" s="4" t="inlineStr">
        <is>
          <t>International [Member]</t>
        </is>
      </c>
    </row>
    <row r="7">
      <c r="A7" s="4" t="inlineStr">
        <is>
          <t>Net sales</t>
        </is>
      </c>
      <c r="B7" s="5" t="n">
        <v>3497995</v>
      </c>
      <c r="C7" s="5" t="n">
        <v>36948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Accounts receivable, allowance for doubtful accounts</t>
        </is>
      </c>
      <c r="B3" s="5" t="n">
        <v>24469</v>
      </c>
      <c r="C3" s="5" t="n">
        <v>32645</v>
      </c>
    </row>
    <row r="4">
      <c r="A4" s="4" t="inlineStr">
        <is>
          <t>Patents, accumulated amortization</t>
        </is>
      </c>
      <c r="B4" s="5" t="n">
        <v>199899</v>
      </c>
      <c r="C4" s="5" t="n">
        <v>288967</v>
      </c>
    </row>
    <row r="5">
      <c r="A5" s="4" t="inlineStr">
        <is>
          <t>Common stock, par value (in dollars per share)</t>
        </is>
      </c>
      <c r="B5" s="7" t="n">
        <v>0.01</v>
      </c>
      <c r="C5" s="7" t="n">
        <v>0.01</v>
      </c>
    </row>
    <row r="6">
      <c r="A6" s="4" t="inlineStr">
        <is>
          <t>Common stock, authorized</t>
        </is>
      </c>
      <c r="B6" s="6" t="n">
        <v>75000000</v>
      </c>
      <c r="C6" s="6" t="n">
        <v>75000000</v>
      </c>
    </row>
    <row r="7">
      <c r="A7" s="4" t="inlineStr">
        <is>
          <t>Common stock, issued</t>
        </is>
      </c>
      <c r="B7" s="6" t="n">
        <v>46680119</v>
      </c>
      <c r="C7" s="6" t="n">
        <v>42239788</v>
      </c>
    </row>
    <row r="8">
      <c r="A8" s="4" t="inlineStr">
        <is>
          <t>Common stock, outstanding</t>
        </is>
      </c>
      <c r="B8" s="6" t="n">
        <v>43259617</v>
      </c>
      <c r="C8" s="6" t="n">
        <v>39502557</v>
      </c>
    </row>
    <row r="9">
      <c r="A9" s="4" t="inlineStr">
        <is>
          <t>Treasury stock</t>
        </is>
      </c>
      <c r="B9" s="6" t="n">
        <v>3420502</v>
      </c>
      <c r="C9" s="6" t="n">
        <v>2737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NATURE OF OPERATIONS AND SUMMARY OF SIGNIFICANT ACCOUNTING POLICIES (Details Narrative)</t>
        </is>
      </c>
      <c r="B1" s="2" t="inlineStr">
        <is>
          <t>12 Months Ended</t>
        </is>
      </c>
    </row>
    <row r="2">
      <c r="B2" s="2" t="inlineStr">
        <is>
          <t>Dec. 31, 2020USD ($)Segmentshares</t>
        </is>
      </c>
      <c r="C2" s="2" t="inlineStr">
        <is>
          <t>Dec. 31, 2019USD ($)</t>
        </is>
      </c>
    </row>
    <row r="3">
      <c r="A3" s="4" t="inlineStr">
        <is>
          <t>Number of segments | Segment</t>
        </is>
      </c>
      <c r="B3" s="6" t="n">
        <v>1</v>
      </c>
    </row>
    <row r="4">
      <c r="A4" s="4" t="inlineStr">
        <is>
          <t>FDIC cash uninsured amount</t>
        </is>
      </c>
      <c r="B4" s="5" t="n">
        <v>250000</v>
      </c>
    </row>
    <row r="5">
      <c r="A5" s="4" t="inlineStr">
        <is>
          <t>Amortization expense of intangible assets</t>
        </is>
      </c>
      <c r="B5" s="6" t="n">
        <v>62177</v>
      </c>
      <c r="C5" s="5" t="n">
        <v>49388</v>
      </c>
    </row>
    <row r="6">
      <c r="A6" s="4" t="inlineStr">
        <is>
          <t>Depreciation and amortization expense</t>
        </is>
      </c>
      <c r="B6" s="5" t="n">
        <v>418595</v>
      </c>
      <c r="C6" s="5" t="n">
        <v>340229</v>
      </c>
    </row>
    <row r="7">
      <c r="A7" s="4" t="inlineStr">
        <is>
          <t>Minimum [Member] | Furniture and Office Equipment [Member]</t>
        </is>
      </c>
    </row>
    <row r="8">
      <c r="A8" s="4" t="inlineStr">
        <is>
          <t>Estimated useful lives of property and equipment</t>
        </is>
      </c>
      <c r="B8" s="4" t="inlineStr">
        <is>
          <t>3 years</t>
        </is>
      </c>
    </row>
    <row r="9">
      <c r="A9" s="4" t="inlineStr">
        <is>
          <t>Minimum [Member] | Equipment and Tooling [Member]</t>
        </is>
      </c>
    </row>
    <row r="10">
      <c r="A10" s="4" t="inlineStr">
        <is>
          <t>Estimated useful lives of property and equipment</t>
        </is>
      </c>
      <c r="B10" s="4" t="inlineStr">
        <is>
          <t>3 years</t>
        </is>
      </c>
    </row>
    <row r="11">
      <c r="A11" s="4" t="inlineStr">
        <is>
          <t>Maximum [Member] | Furniture and Office Equipment [Member]</t>
        </is>
      </c>
    </row>
    <row r="12">
      <c r="A12" s="4" t="inlineStr">
        <is>
          <t>Estimated useful lives of property and equipment</t>
        </is>
      </c>
      <c r="B12" s="4" t="inlineStr">
        <is>
          <t>10 years</t>
        </is>
      </c>
    </row>
    <row r="13">
      <c r="A13" s="4" t="inlineStr">
        <is>
          <t>Maximum [Member] | Equipment and Tooling [Member]</t>
        </is>
      </c>
    </row>
    <row r="14">
      <c r="A14" s="4" t="inlineStr">
        <is>
          <t>Estimated useful lives of property and equipment</t>
        </is>
      </c>
      <c r="B14" s="4" t="inlineStr">
        <is>
          <t>12 years</t>
        </is>
      </c>
    </row>
    <row r="15">
      <c r="A15" s="4" t="inlineStr">
        <is>
          <t>Patents And Trademarks [Member] | Minimum [Member]</t>
        </is>
      </c>
    </row>
    <row r="16">
      <c r="A16" s="4" t="inlineStr">
        <is>
          <t>Estimated useful lives</t>
        </is>
      </c>
      <c r="B16" s="4" t="inlineStr">
        <is>
          <t>6 years</t>
        </is>
      </c>
    </row>
    <row r="17">
      <c r="A17" s="4" t="inlineStr">
        <is>
          <t>Patents And Trademarks [Member] | Maximum [Member]</t>
        </is>
      </c>
    </row>
    <row r="18">
      <c r="A18" s="4" t="inlineStr">
        <is>
          <t>Estimated useful lives</t>
        </is>
      </c>
      <c r="B18" s="4" t="inlineStr">
        <is>
          <t>20 years</t>
        </is>
      </c>
    </row>
    <row r="19">
      <c r="A19" s="4" t="inlineStr">
        <is>
          <t>Option [Member]</t>
        </is>
      </c>
    </row>
    <row r="20">
      <c r="A20" s="4" t="inlineStr">
        <is>
          <t>Anti-dilutive shares | shares</t>
        </is>
      </c>
      <c r="B20" s="6" t="n">
        <v>239935</v>
      </c>
    </row>
    <row r="21">
      <c r="A21" s="4" t="inlineStr">
        <is>
          <t>Certificates Of Deposit [Member]</t>
        </is>
      </c>
    </row>
    <row r="22">
      <c r="A22" s="4" t="inlineStr">
        <is>
          <t>Interest rate</t>
        </is>
      </c>
      <c r="B22" s="4" t="inlineStr">
        <is>
          <t>1.73%</t>
        </is>
      </c>
    </row>
    <row r="23">
      <c r="A23" s="4" t="inlineStr">
        <is>
          <t>Certificate of deposit, matured date</t>
        </is>
      </c>
      <c r="B23" s="4" t="inlineStr">
        <is>
          <t>May 31,
		2019</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Disclosure [Abstract]</t>
        </is>
      </c>
    </row>
    <row r="3">
      <c r="A3" s="4" t="inlineStr">
        <is>
          <t>Raw materials and work-in-process</t>
        </is>
      </c>
      <c r="B3" s="5" t="n">
        <v>2279054</v>
      </c>
      <c r="C3" s="5" t="n">
        <v>1863978</v>
      </c>
    </row>
    <row r="4">
      <c r="A4" s="4" t="inlineStr">
        <is>
          <t>Finished goods</t>
        </is>
      </c>
      <c r="B4" s="6" t="n">
        <v>4562315</v>
      </c>
      <c r="C4" s="6" t="n">
        <v>552989</v>
      </c>
    </row>
    <row r="5">
      <c r="A5" s="4" t="inlineStr">
        <is>
          <t>Total</t>
        </is>
      </c>
      <c r="B5" s="6" t="n">
        <v>6841369</v>
      </c>
      <c r="C5" s="6" t="n">
        <v>2416967</v>
      </c>
    </row>
    <row r="6">
      <c r="A6" s="4" t="inlineStr">
        <is>
          <t>Less: reserve for obsolete inventory</t>
        </is>
      </c>
      <c r="B6" s="6" t="n">
        <v>-11597</v>
      </c>
      <c r="C6" s="6" t="n">
        <v>-28490</v>
      </c>
    </row>
    <row r="7">
      <c r="A7" s="4" t="inlineStr">
        <is>
          <t>Inventory, net</t>
        </is>
      </c>
      <c r="B7" s="5" t="n">
        <v>6829772</v>
      </c>
      <c r="C7" s="5" t="n">
        <v>23884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Total property and equipment</t>
        </is>
      </c>
      <c r="B2" s="5" t="n">
        <v>3153241</v>
      </c>
      <c r="C2" s="5" t="n">
        <v>2431085</v>
      </c>
    </row>
    <row r="3">
      <c r="A3" s="4" t="inlineStr">
        <is>
          <t>Less: accumulated depreciation and amortization</t>
        </is>
      </c>
      <c r="B3" s="6" t="n">
        <v>-1985618</v>
      </c>
      <c r="C3" s="6" t="n">
        <v>-1819239</v>
      </c>
    </row>
    <row r="4">
      <c r="A4" s="4" t="inlineStr">
        <is>
          <t>Property and equipment, net</t>
        </is>
      </c>
      <c r="B4" s="6" t="n">
        <v>1167623</v>
      </c>
      <c r="C4" s="6" t="n">
        <v>611846</v>
      </c>
    </row>
    <row r="5">
      <c r="A5" s="4" t="inlineStr">
        <is>
          <t>Furniture and Office Equipment [Member]</t>
        </is>
      </c>
    </row>
    <row r="6">
      <c r="A6" s="4" t="inlineStr">
        <is>
          <t>Total property and equipment</t>
        </is>
      </c>
      <c r="B6" s="6" t="n">
        <v>753536</v>
      </c>
      <c r="C6" s="6" t="n">
        <v>679032</v>
      </c>
    </row>
    <row r="7">
      <c r="A7" s="4" t="inlineStr">
        <is>
          <t>Leasehold Improvements [Member]</t>
        </is>
      </c>
    </row>
    <row r="8">
      <c r="A8" s="4" t="inlineStr">
        <is>
          <t>Total property and equipment</t>
        </is>
      </c>
      <c r="B8" s="6" t="n">
        <v>542796</v>
      </c>
      <c r="C8" s="6" t="n">
        <v>456075</v>
      </c>
    </row>
    <row r="9">
      <c r="A9" s="4" t="inlineStr">
        <is>
          <t>Manufacturing Equipment And Tooling [Member]</t>
        </is>
      </c>
    </row>
    <row r="10">
      <c r="A10" s="4" t="inlineStr">
        <is>
          <t>Total property and equipment</t>
        </is>
      </c>
      <c r="B10" s="5" t="n">
        <v>1856909</v>
      </c>
      <c r="C10" s="5" t="n">
        <v>12959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0" customWidth="1" min="2" max="2"/>
  </cols>
  <sheetData>
    <row r="1">
      <c r="A1" s="1" t="inlineStr">
        <is>
          <t>PROPERTY AND EQUIPMENT (Details Narrative)</t>
        </is>
      </c>
      <c r="B1" s="2" t="inlineStr">
        <is>
          <t>May 21, 2019USD ($)</t>
        </is>
      </c>
    </row>
    <row r="2">
      <c r="A2" s="3" t="inlineStr">
        <is>
          <t>Property, Plant and Equipment [Abstract]</t>
        </is>
      </c>
    </row>
    <row r="3">
      <c r="A3" s="4" t="inlineStr">
        <is>
          <t>Sale of house owned</t>
        </is>
      </c>
      <c r="B3" s="5"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Narrative) - Lease Agreement [Member] - Building [Member] - Mr. Mark Pastreich [Member] - USD ($)</t>
        </is>
      </c>
      <c r="B1" s="2" t="inlineStr">
        <is>
          <t>12 Months Ended</t>
        </is>
      </c>
    </row>
    <row r="2">
      <c r="B2" s="2" t="inlineStr">
        <is>
          <t>Dec. 31, 2020</t>
        </is>
      </c>
      <c r="C2" s="2" t="inlineStr">
        <is>
          <t>Dec. 31, 2019</t>
        </is>
      </c>
      <c r="D2" s="2" t="inlineStr">
        <is>
          <t>Mar. 01, 2019</t>
        </is>
      </c>
      <c r="E2" s="2" t="inlineStr">
        <is>
          <t>Feb. 28, 2019</t>
        </is>
      </c>
    </row>
    <row r="3">
      <c r="A3" s="4" t="inlineStr">
        <is>
          <t>Monthly lease payments</t>
        </is>
      </c>
      <c r="D3" s="5" t="n">
        <v>12088</v>
      </c>
      <c r="E3" s="5" t="n">
        <v>11042</v>
      </c>
    </row>
    <row r="4">
      <c r="A4" s="4" t="inlineStr">
        <is>
          <t>Lease payments</t>
        </is>
      </c>
      <c r="B4" s="5" t="n">
        <v>145056</v>
      </c>
      <c r="C4" s="5" t="n">
        <v>142964</v>
      </c>
    </row>
    <row r="5">
      <c r="A5" s="4" t="inlineStr">
        <is>
          <t>Property taxes paid</t>
        </is>
      </c>
      <c r="B5" s="5" t="n">
        <v>52092</v>
      </c>
      <c r="C5" s="5" t="n">
        <v>521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2015 Stock Option Plan [Member] - Time Based Shares Options [Member] - USD ($)</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Weighted-average volatility</t>
        </is>
      </c>
      <c r="B4" s="4" t="inlineStr">
        <is>
          <t xml:space="preserve"> </t>
        </is>
      </c>
      <c r="C4" s="4" t="inlineStr">
        <is>
          <t xml:space="preserve"> </t>
        </is>
      </c>
    </row>
    <row r="5">
      <c r="A5" s="4" t="inlineStr">
        <is>
          <t>Expected dividends</t>
        </is>
      </c>
      <c r="B5" s="4" t="inlineStr">
        <is>
          <t xml:space="preserve"> </t>
        </is>
      </c>
      <c r="C5" s="4" t="inlineStr">
        <is>
          <t xml:space="preserve"> </t>
        </is>
      </c>
    </row>
    <row r="6">
      <c r="A6" s="4" t="inlineStr">
        <is>
          <t>Expected term (in years)</t>
        </is>
      </c>
      <c r="B6" s="4" t="inlineStr">
        <is>
          <t>10 years</t>
        </is>
      </c>
      <c r="C6" s="4" t="inlineStr">
        <is>
          <t>10 years</t>
        </is>
      </c>
    </row>
    <row r="7">
      <c r="A7" s="4" t="inlineStr">
        <is>
          <t>Minimum [Member]</t>
        </is>
      </c>
    </row>
    <row r="8">
      <c r="A8" s="4" t="inlineStr">
        <is>
          <t>Expected volatility</t>
        </is>
      </c>
      <c r="B8" s="4" t="inlineStr">
        <is>
          <t>62.11%</t>
        </is>
      </c>
      <c r="C8" s="4" t="inlineStr">
        <is>
          <t>56.10%</t>
        </is>
      </c>
    </row>
    <row r="9">
      <c r="A9" s="4" t="inlineStr">
        <is>
          <t>Risk-free rate</t>
        </is>
      </c>
      <c r="B9" s="4" t="inlineStr">
        <is>
          <t>0.63%</t>
        </is>
      </c>
      <c r="C9" s="4" t="inlineStr">
        <is>
          <t>1.60%</t>
        </is>
      </c>
    </row>
    <row r="10">
      <c r="A10" s="4" t="inlineStr">
        <is>
          <t>Maximum [Member]</t>
        </is>
      </c>
    </row>
    <row r="11">
      <c r="A11" s="4" t="inlineStr">
        <is>
          <t>Expected volatility</t>
        </is>
      </c>
      <c r="B11" s="4" t="inlineStr">
        <is>
          <t>62.18%</t>
        </is>
      </c>
      <c r="C11" s="4" t="inlineStr">
        <is>
          <t>60.30%</t>
        </is>
      </c>
    </row>
    <row r="12">
      <c r="A12" s="4" t="inlineStr">
        <is>
          <t>Risk-free rate</t>
        </is>
      </c>
      <c r="B12" s="4" t="inlineStr">
        <is>
          <t>0.64%</t>
        </is>
      </c>
      <c r="C12" s="4" t="inlineStr">
        <is>
          <t>2.72%</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1) - 2015 Stock Option Plan [Member] - Time Based Shares Options [Member] - USD ($)</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at beginning</t>
        </is>
      </c>
      <c r="B4" s="6" t="n">
        <v>3647000</v>
      </c>
      <c r="C4" s="6" t="n">
        <v>2419000</v>
      </c>
    </row>
    <row r="5">
      <c r="A5" s="4" t="inlineStr">
        <is>
          <t>Granted</t>
        </is>
      </c>
      <c r="B5" s="6" t="n">
        <v>360000</v>
      </c>
      <c r="C5" s="6" t="n">
        <v>1650000</v>
      </c>
    </row>
    <row r="6">
      <c r="A6" s="4" t="inlineStr">
        <is>
          <t>Exercised</t>
        </is>
      </c>
      <c r="B6" s="6" t="n">
        <v>884506</v>
      </c>
      <c r="C6" s="6" t="n">
        <v>160000</v>
      </c>
    </row>
    <row r="7">
      <c r="A7" s="4" t="inlineStr">
        <is>
          <t>Forfeited</t>
        </is>
      </c>
      <c r="B7" s="6" t="n">
        <v>200000</v>
      </c>
      <c r="C7" s="6" t="n">
        <v>262000</v>
      </c>
    </row>
    <row r="8">
      <c r="A8" s="4" t="inlineStr">
        <is>
          <t>Outstanding at ending</t>
        </is>
      </c>
      <c r="B8" s="6" t="n">
        <v>2922494</v>
      </c>
      <c r="C8" s="6" t="n">
        <v>3647000</v>
      </c>
    </row>
    <row r="9">
      <c r="A9" s="4" t="inlineStr">
        <is>
          <t>Options exercisable at ending</t>
        </is>
      </c>
      <c r="B9" s="6" t="n">
        <v>906244</v>
      </c>
      <c r="C9" s="6" t="n">
        <v>1078510</v>
      </c>
    </row>
    <row r="10">
      <c r="A10" s="3" t="inlineStr">
        <is>
          <t>Share-based Compensation Arrangement by Share-based Payment Award, Options, Outstanding, Weighted Average Exercise Price [Roll Forward]</t>
        </is>
      </c>
    </row>
    <row r="11">
      <c r="A11" s="4" t="inlineStr">
        <is>
          <t>Outstanding at beginning</t>
        </is>
      </c>
      <c r="B11" s="7" t="n">
        <v>1.32</v>
      </c>
      <c r="C11" s="5" t="n">
        <v>1</v>
      </c>
    </row>
    <row r="12">
      <c r="A12" s="4" t="inlineStr">
        <is>
          <t>Granted</t>
        </is>
      </c>
      <c r="B12" s="8" t="n">
        <v>9.539999999999999</v>
      </c>
      <c r="C12" s="8" t="n">
        <v>1.92</v>
      </c>
    </row>
    <row r="13">
      <c r="A13" s="4" t="inlineStr">
        <is>
          <t>Exercised</t>
        </is>
      </c>
      <c r="B13" s="8" t="n">
        <v>0.71</v>
      </c>
      <c r="C13" s="8" t="n">
        <v>0.37</v>
      </c>
    </row>
    <row r="14">
      <c r="A14" s="4" t="inlineStr">
        <is>
          <t>Forfeited</t>
        </is>
      </c>
      <c r="B14" s="8" t="n">
        <v>2.09</v>
      </c>
      <c r="C14" s="8" t="n">
        <v>2.74</v>
      </c>
    </row>
    <row r="15">
      <c r="A15" s="4" t="inlineStr">
        <is>
          <t>Outstanding at ending</t>
        </is>
      </c>
      <c r="B15" s="8" t="n">
        <v>2.46</v>
      </c>
      <c r="C15" s="8" t="n">
        <v>1.32</v>
      </c>
    </row>
    <row r="16">
      <c r="A16" s="4" t="inlineStr">
        <is>
          <t>Options exercisable at ending</t>
        </is>
      </c>
      <c r="B16" s="8" t="n">
        <v>1.4</v>
      </c>
      <c r="C16" s="8" t="n">
        <v>0.82</v>
      </c>
    </row>
    <row r="17">
      <c r="A17" s="4" t="inlineStr">
        <is>
          <t>Weighted average fair value of options granted during the period</t>
        </is>
      </c>
      <c r="B17" s="7" t="n">
        <v>6.53</v>
      </c>
      <c r="C17" s="7" t="n">
        <v>1.33</v>
      </c>
    </row>
    <row r="18">
      <c r="A18" s="4" t="inlineStr">
        <is>
          <t>Stock-based compensation expense</t>
        </is>
      </c>
      <c r="B18" s="5" t="n">
        <v>874869</v>
      </c>
      <c r="C18" s="5" t="n">
        <v>5949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2) - 2015 Stock Option Plan [Member] - $ 0.50 - 9.76 [Member] - Time Based Shares Options [Member]</t>
        </is>
      </c>
      <c r="B1" s="2" t="inlineStr">
        <is>
          <t>12 Months Ended</t>
        </is>
      </c>
    </row>
    <row r="2">
      <c r="B2" s="2" t="inlineStr">
        <is>
          <t>Dec. 31, 2020$ / sharesshares</t>
        </is>
      </c>
    </row>
    <row r="3">
      <c r="A3" s="4" t="inlineStr">
        <is>
          <t>Number Outstanding | shares</t>
        </is>
      </c>
      <c r="B3" s="6" t="n">
        <v>2922494</v>
      </c>
    </row>
    <row r="4">
      <c r="A4" s="4" t="inlineStr">
        <is>
          <t>Weighted Average Remaining Contractual Term</t>
        </is>
      </c>
      <c r="B4" s="4" t="inlineStr">
        <is>
          <t>7 years 3 months 18 days</t>
        </is>
      </c>
    </row>
    <row r="5">
      <c r="A5" s="4" t="inlineStr">
        <is>
          <t>Weighted Average Exercise Price | $ / shares</t>
        </is>
      </c>
      <c r="B5" s="7" t="n">
        <v>2.46</v>
      </c>
    </row>
    <row r="6">
      <c r="A6" s="4" t="inlineStr">
        <is>
          <t>Number Exercisable | shares</t>
        </is>
      </c>
      <c r="B6" s="6" t="n">
        <v>906244</v>
      </c>
    </row>
    <row r="7">
      <c r="A7" s="4" t="inlineStr">
        <is>
          <t>Weighted Average Exercise Price | $ / shares</t>
        </is>
      </c>
      <c r="B7" s="7" t="n">
        <v>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3) - 2015 Stock Option Plan [Member] - Performance Based Share Options [Member] - USD ($)</t>
        </is>
      </c>
      <c r="B1" s="2" t="inlineStr">
        <is>
          <t>12 Months Ended</t>
        </is>
      </c>
    </row>
    <row r="2">
      <c r="B2" s="2" t="inlineStr">
        <is>
          <t>Dec. 31, 2020</t>
        </is>
      </c>
      <c r="C2" s="2" t="inlineStr">
        <is>
          <t>Dec. 31, 2019</t>
        </is>
      </c>
    </row>
    <row r="3">
      <c r="A3" s="4" t="inlineStr">
        <is>
          <t>Dividend yield</t>
        </is>
      </c>
      <c r="B3" s="4" t="inlineStr">
        <is>
          <t xml:space="preserve"> </t>
        </is>
      </c>
      <c r="C3" s="4" t="inlineStr">
        <is>
          <t>0.00%</t>
        </is>
      </c>
    </row>
    <row r="4">
      <c r="A4" s="4" t="inlineStr">
        <is>
          <t>Expected Volatility</t>
        </is>
      </c>
      <c r="B4" s="4" t="inlineStr">
        <is>
          <t xml:space="preserve"> </t>
        </is>
      </c>
      <c r="C4" s="4" t="inlineStr">
        <is>
          <t>58.90%</t>
        </is>
      </c>
    </row>
    <row r="5">
      <c r="A5" s="4" t="inlineStr">
        <is>
          <t>Weighted-average volatility</t>
        </is>
      </c>
      <c r="B5" s="4" t="inlineStr">
        <is>
          <t xml:space="preserve"> </t>
        </is>
      </c>
      <c r="C5" s="4" t="inlineStr">
        <is>
          <t xml:space="preserve"> </t>
        </is>
      </c>
    </row>
    <row r="6">
      <c r="A6" s="4" t="inlineStr">
        <is>
          <t>Expected dividends</t>
        </is>
      </c>
      <c r="B6" s="4" t="inlineStr">
        <is>
          <t xml:space="preserve"> </t>
        </is>
      </c>
      <c r="C6" s="4" t="inlineStr">
        <is>
          <t xml:space="preserve"> </t>
        </is>
      </c>
    </row>
    <row r="7">
      <c r="A7" s="4" t="inlineStr">
        <is>
          <t>Expected term (in years)</t>
        </is>
      </c>
      <c r="C7" s="4" t="inlineStr">
        <is>
          <t>10 years</t>
        </is>
      </c>
    </row>
    <row r="8">
      <c r="A8" s="4" t="inlineStr">
        <is>
          <t>Risk-free rate</t>
        </is>
      </c>
      <c r="B8" s="4" t="inlineStr">
        <is>
          <t xml:space="preserve"> </t>
        </is>
      </c>
      <c r="C8" s="4" t="inlineStr">
        <is>
          <t>2.07%</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4) - 2015 Stock Option Plan [Member] - Performance Based Share Options [Member] - USD ($)</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at beginning</t>
        </is>
      </c>
      <c r="B4" s="6" t="n">
        <v>1000000</v>
      </c>
      <c r="C4" s="4" t="inlineStr">
        <is>
          <t xml:space="preserve"> </t>
        </is>
      </c>
    </row>
    <row r="5">
      <c r="A5" s="4" t="inlineStr">
        <is>
          <t>Granted</t>
        </is>
      </c>
      <c r="B5" s="4" t="inlineStr">
        <is>
          <t xml:space="preserve"> </t>
        </is>
      </c>
      <c r="C5" s="6" t="n">
        <v>1000000</v>
      </c>
    </row>
    <row r="6">
      <c r="A6" s="4" t="inlineStr">
        <is>
          <t>Exercised</t>
        </is>
      </c>
      <c r="B6" s="4" t="inlineStr">
        <is>
          <t xml:space="preserve"> </t>
        </is>
      </c>
      <c r="C6" s="4" t="inlineStr">
        <is>
          <t xml:space="preserve"> </t>
        </is>
      </c>
    </row>
    <row r="7">
      <c r="A7" s="4" t="inlineStr">
        <is>
          <t>Forfeited</t>
        </is>
      </c>
      <c r="B7" s="4" t="inlineStr">
        <is>
          <t xml:space="preserve"> </t>
        </is>
      </c>
      <c r="C7" s="4" t="inlineStr">
        <is>
          <t xml:space="preserve"> </t>
        </is>
      </c>
    </row>
    <row r="8">
      <c r="A8" s="4" t="inlineStr">
        <is>
          <t>Outstanding at ending</t>
        </is>
      </c>
      <c r="B8" s="6" t="n">
        <v>1000000</v>
      </c>
      <c r="C8" s="6" t="n">
        <v>1000000</v>
      </c>
    </row>
    <row r="9">
      <c r="A9" s="4" t="inlineStr">
        <is>
          <t>Options exercisable at ending</t>
        </is>
      </c>
      <c r="B9" s="6" t="n">
        <v>333333</v>
      </c>
      <c r="C9" s="4" t="inlineStr">
        <is>
          <t xml:space="preserve"> </t>
        </is>
      </c>
    </row>
    <row r="10">
      <c r="A10" s="3" t="inlineStr">
        <is>
          <t>Share-based Compensation Arrangement by Share-based Payment Award, Options, Outstanding, Weighted Average Exercise Price [Roll Forward]</t>
        </is>
      </c>
    </row>
    <row r="11">
      <c r="A11" s="4" t="inlineStr">
        <is>
          <t>Outstanding at beginning</t>
        </is>
      </c>
      <c r="B11" s="7" t="n">
        <v>1.7</v>
      </c>
      <c r="C11" s="4" t="inlineStr">
        <is>
          <t xml:space="preserve"> </t>
        </is>
      </c>
    </row>
    <row r="12">
      <c r="A12" s="4" t="inlineStr">
        <is>
          <t>Granted</t>
        </is>
      </c>
      <c r="B12" s="4" t="inlineStr">
        <is>
          <t xml:space="preserve"> </t>
        </is>
      </c>
      <c r="C12" s="8" t="n">
        <v>1.7</v>
      </c>
    </row>
    <row r="13">
      <c r="A13" s="4" t="inlineStr">
        <is>
          <t>Exercised</t>
        </is>
      </c>
      <c r="B13" s="4" t="inlineStr">
        <is>
          <t xml:space="preserve"> </t>
        </is>
      </c>
      <c r="C13" s="4" t="inlineStr">
        <is>
          <t xml:space="preserve"> </t>
        </is>
      </c>
    </row>
    <row r="14">
      <c r="A14" s="4" t="inlineStr">
        <is>
          <t>Forfeited</t>
        </is>
      </c>
      <c r="B14" s="4" t="inlineStr">
        <is>
          <t xml:space="preserve"> </t>
        </is>
      </c>
      <c r="C14" s="4" t="inlineStr">
        <is>
          <t xml:space="preserve"> </t>
        </is>
      </c>
    </row>
    <row r="15">
      <c r="A15" s="4" t="inlineStr">
        <is>
          <t>Outstanding at ending</t>
        </is>
      </c>
      <c r="B15" s="8" t="n">
        <v>1.7</v>
      </c>
      <c r="C15" s="8" t="n">
        <v>1.7</v>
      </c>
    </row>
    <row r="16">
      <c r="A16" s="4" t="inlineStr">
        <is>
          <t>Options exercisable at ending</t>
        </is>
      </c>
      <c r="B16" s="8" t="n">
        <v>1.7</v>
      </c>
      <c r="C16" s="4" t="inlineStr">
        <is>
          <t xml:space="preserve"> </t>
        </is>
      </c>
    </row>
    <row r="17">
      <c r="A17" s="4" t="inlineStr">
        <is>
          <t>Weighted average fair value of options granted during the period</t>
        </is>
      </c>
      <c r="B17" s="4" t="inlineStr">
        <is>
          <t xml:space="preserve"> </t>
        </is>
      </c>
      <c r="C17" s="7" t="n">
        <v>1.16</v>
      </c>
    </row>
    <row r="18">
      <c r="A18" s="4" t="inlineStr">
        <is>
          <t>Stock-based compensation expense</t>
        </is>
      </c>
      <c r="B18" s="5" t="n">
        <v>502904</v>
      </c>
      <c r="C18" s="5" t="n">
        <v>2933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5" t="n">
        <v>24176448</v>
      </c>
      <c r="C4" s="5" t="n">
        <v>23162621</v>
      </c>
    </row>
    <row r="5">
      <c r="A5" s="4" t="inlineStr">
        <is>
          <t>Cost of goods sold</t>
        </is>
      </c>
      <c r="B5" s="6" t="n">
        <v>9240362</v>
      </c>
      <c r="C5" s="6" t="n">
        <v>8308811</v>
      </c>
    </row>
    <row r="6">
      <c r="A6" s="4" t="inlineStr">
        <is>
          <t>Gross Profit</t>
        </is>
      </c>
      <c r="B6" s="6" t="n">
        <v>14936086</v>
      </c>
      <c r="C6" s="6" t="n">
        <v>14853810</v>
      </c>
    </row>
    <row r="7">
      <c r="A7" s="3" t="inlineStr">
        <is>
          <t>OPERATING EXPENSES</t>
        </is>
      </c>
    </row>
    <row r="8">
      <c r="A8" s="4" t="inlineStr">
        <is>
          <t>Selling, general and administrative</t>
        </is>
      </c>
      <c r="B8" s="6" t="n">
        <v>12028309</v>
      </c>
      <c r="C8" s="6" t="n">
        <v>9771744</v>
      </c>
    </row>
    <row r="9">
      <c r="A9" s="4" t="inlineStr">
        <is>
          <t>Litigation</t>
        </is>
      </c>
      <c r="B9" s="6" t="n">
        <v>2447213</v>
      </c>
      <c r="C9" s="6" t="n">
        <v>3415683</v>
      </c>
    </row>
    <row r="10">
      <c r="A10" s="4" t="inlineStr">
        <is>
          <t>Research and development</t>
        </is>
      </c>
      <c r="B10" s="6" t="n">
        <v>1296754</v>
      </c>
      <c r="C10" s="6" t="n">
        <v>740475</v>
      </c>
    </row>
    <row r="11">
      <c r="A11" s="4" t="inlineStr">
        <is>
          <t>Depreciation and amortization</t>
        </is>
      </c>
      <c r="B11" s="6" t="n">
        <v>418595</v>
      </c>
      <c r="C11" s="6" t="n">
        <v>340229</v>
      </c>
    </row>
    <row r="12">
      <c r="A12" s="4" t="inlineStr">
        <is>
          <t>Total Operating Expenses</t>
        </is>
      </c>
      <c r="B12" s="6" t="n">
        <v>16190871</v>
      </c>
      <c r="C12" s="6" t="n">
        <v>14268131</v>
      </c>
    </row>
    <row r="13">
      <c r="A13" s="4" t="inlineStr">
        <is>
          <t>Net Operating (Loss)/Profit</t>
        </is>
      </c>
      <c r="B13" s="6" t="n">
        <v>-1254785</v>
      </c>
      <c r="C13" s="6" t="n">
        <v>585679</v>
      </c>
    </row>
    <row r="14">
      <c r="A14" s="3" t="inlineStr">
        <is>
          <t>Non-Operating Income</t>
        </is>
      </c>
    </row>
    <row r="15">
      <c r="A15" s="4" t="inlineStr">
        <is>
          <t>Gain/(Loss) on foreign currency exchange</t>
        </is>
      </c>
      <c r="B15" s="6" t="n">
        <v>1536</v>
      </c>
      <c r="C15" s="6" t="n">
        <v>-17754</v>
      </c>
    </row>
    <row r="16">
      <c r="A16" s="4" t="inlineStr">
        <is>
          <t>Gain on disposal of fixed assets</t>
        </is>
      </c>
      <c r="B16" s="6" t="n">
        <v>16591</v>
      </c>
      <c r="C16" s="6" t="n">
        <v>47830</v>
      </c>
    </row>
    <row r="17">
      <c r="A17" s="4" t="inlineStr">
        <is>
          <t>Interest income, net</t>
        </is>
      </c>
      <c r="B17" s="6" t="n">
        <v>42395</v>
      </c>
      <c r="C17" s="6" t="n">
        <v>80663</v>
      </c>
    </row>
    <row r="18">
      <c r="A18" s="4" t="inlineStr">
        <is>
          <t>TOTAL OTHER INCOME</t>
        </is>
      </c>
      <c r="B18" s="6" t="n">
        <v>60522</v>
      </c>
      <c r="C18" s="6" t="n">
        <v>110739</v>
      </c>
    </row>
    <row r="19">
      <c r="A19" s="4" t="inlineStr">
        <is>
          <t>(LOSS)/INCOME BEFORE TAXES</t>
        </is>
      </c>
      <c r="B19" s="6" t="n">
        <v>-1194263</v>
      </c>
      <c r="C19" s="6" t="n">
        <v>696418</v>
      </c>
    </row>
    <row r="20">
      <c r="A20" s="4" t="inlineStr">
        <is>
          <t>Income Tax Expense</t>
        </is>
      </c>
      <c r="B20" s="6" t="n">
        <v>-17800</v>
      </c>
      <c r="C20" s="6" t="n">
        <v>-132069</v>
      </c>
    </row>
    <row r="21">
      <c r="A21" s="4" t="inlineStr">
        <is>
          <t>NET (LOSS)/INCOME</t>
        </is>
      </c>
      <c r="B21" s="5" t="n">
        <v>-1212063</v>
      </c>
      <c r="C21" s="5" t="n">
        <v>564349</v>
      </c>
    </row>
    <row r="22">
      <c r="A22" s="3" t="inlineStr">
        <is>
          <t>NET (LOSS)/INCOME PER SHARE</t>
        </is>
      </c>
    </row>
    <row r="23">
      <c r="A23" s="4" t="inlineStr">
        <is>
          <t>Basic (in dollars per share)</t>
        </is>
      </c>
      <c r="B23" s="7" t="n">
        <v>-0.03</v>
      </c>
      <c r="C23" s="7" t="n">
        <v>0.01</v>
      </c>
    </row>
    <row r="24">
      <c r="A24" s="4" t="inlineStr">
        <is>
          <t>Diluted (in dollars per share)</t>
        </is>
      </c>
      <c r="B24" s="7" t="n">
        <v>-0.03</v>
      </c>
      <c r="C24" s="7" t="n">
        <v>0.01</v>
      </c>
    </row>
    <row r="25">
      <c r="A25" s="3" t="inlineStr">
        <is>
          <t>WEIGHTED AVERAGE COMMON SHARES OUTSTANDING</t>
        </is>
      </c>
    </row>
    <row r="26">
      <c r="A26" s="4" t="inlineStr">
        <is>
          <t>Basic (in shares)</t>
        </is>
      </c>
      <c r="B26" s="6" t="n">
        <v>41929736</v>
      </c>
      <c r="C26" s="6" t="n">
        <v>38778074</v>
      </c>
    </row>
    <row r="27">
      <c r="A27" s="4" t="inlineStr">
        <is>
          <t>Diluted (in shares)</t>
        </is>
      </c>
      <c r="B27" s="6" t="n">
        <v>41929736</v>
      </c>
      <c r="C27" s="6" t="n">
        <v>39061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5) - 2015 Stock Option Plan [Member] - Performance Based Share Options [Member] - $1.70 [Member]</t>
        </is>
      </c>
      <c r="B1" s="2" t="inlineStr">
        <is>
          <t>12 Months Ended</t>
        </is>
      </c>
    </row>
    <row r="2">
      <c r="B2" s="2" t="inlineStr">
        <is>
          <t>Dec. 31, 2020$ / sharesshares</t>
        </is>
      </c>
    </row>
    <row r="3">
      <c r="A3" s="4" t="inlineStr">
        <is>
          <t>Number Outstanding | shares</t>
        </is>
      </c>
      <c r="B3" s="6" t="n">
        <v>1000000</v>
      </c>
    </row>
    <row r="4">
      <c r="A4" s="4" t="inlineStr">
        <is>
          <t>Weighted Average Remaining Contractual Term</t>
        </is>
      </c>
      <c r="B4" s="4" t="inlineStr">
        <is>
          <t>8 years 4 months 24 days</t>
        </is>
      </c>
    </row>
    <row r="5">
      <c r="A5" s="4" t="inlineStr">
        <is>
          <t>Weighted Average Exercise Price | $ / shares</t>
        </is>
      </c>
      <c r="B5" s="7" t="n">
        <v>1.7</v>
      </c>
    </row>
    <row r="6">
      <c r="A6" s="4" t="inlineStr">
        <is>
          <t>Number Exercisable | shares</t>
        </is>
      </c>
      <c r="B6" s="6" t="n">
        <v>333333</v>
      </c>
    </row>
    <row r="7">
      <c r="A7" s="4" t="inlineStr">
        <is>
          <t>Weighted Average Exercise Price | $ / shares</t>
        </is>
      </c>
      <c r="B7" s="7" t="n">
        <v>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BASED COMPENSATION (Details Narrative) - USD ($)</t>
        </is>
      </c>
      <c r="B1" s="2" t="inlineStr">
        <is>
          <t>Jan. 02, 2021</t>
        </is>
      </c>
      <c r="C1" s="2" t="inlineStr">
        <is>
          <t>May 20, 2019</t>
        </is>
      </c>
      <c r="D1" s="2" t="inlineStr">
        <is>
          <t>Apr. 23, 2019</t>
        </is>
      </c>
      <c r="E1" s="2" t="inlineStr">
        <is>
          <t>Apr. 02, 2019</t>
        </is>
      </c>
      <c r="F1" s="2" t="inlineStr">
        <is>
          <t>Feb. 02, 2019</t>
        </is>
      </c>
      <c r="G1" s="2" t="inlineStr">
        <is>
          <t>Jun. 30, 2020</t>
        </is>
      </c>
      <c r="H1" s="2" t="inlineStr">
        <is>
          <t>Dec. 31, 2020</t>
        </is>
      </c>
      <c r="I1" s="2" t="inlineStr">
        <is>
          <t>Dec. 31, 2019</t>
        </is>
      </c>
    </row>
    <row r="2">
      <c r="A2" s="4" t="inlineStr">
        <is>
          <t>Independent Directors [Member]</t>
        </is>
      </c>
    </row>
    <row r="3">
      <c r="A3" s="4" t="inlineStr">
        <is>
          <t>Description of payment terms</t>
        </is>
      </c>
      <c r="B3" s="4" t="inlineStr">
        <is>
          <t>Each non-employee director of the Company (other than the Chairman of the Board) and Board advisor are eligible to receive of $75,000 annually, to be paid quarterly $12,500 in cash and $6,250 in common stock.  In addition, for chairing the Audit Committee, Compensation Committee and the Nominating and Corporate Governance Committee, each non-employee director is eligible to receive annually $15,000, $11,500 and $7,500 respectively, to be paid quarterly in cash and subject to proration for partial quarter service.  The Chairman of the Board is eligible to receive $100,000 annually, to be paid quarterly $12,500 in cash and $12,500 in common stock.</t>
        </is>
      </c>
    </row>
    <row r="4">
      <c r="A4" s="4" t="inlineStr">
        <is>
          <t>Non-Employee Director [Member]</t>
        </is>
      </c>
    </row>
    <row r="5">
      <c r="A5" s="4" t="inlineStr">
        <is>
          <t>Description of payment terms</t>
        </is>
      </c>
      <c r="B5" s="4" t="inlineStr">
        <is>
          <t>Each non-employee director of the Company was eligible to receive $50,000 annually (effective January 1, 2019), plus $10,000 for chairing a Board committee (effective February 20, 2019), all to be paid quarterly half in cash and half in common stock.  The Chairman of the Board was eligible to receive an additional $50,000 annually (effective October 1, 2019), all to be paid in common stock.  All payments were pro-rated for partial service.  The Company issued an aggregate 32,181 shares of common stock to its non-employee directors during the year ended December 31, 2020, respectively.</t>
        </is>
      </c>
    </row>
    <row r="6">
      <c r="A6" s="4" t="inlineStr">
        <is>
          <t>Employment Agreement [Member] | Chief Executive Officer, Mr. Goldberger [Member]</t>
        </is>
      </c>
    </row>
    <row r="7">
      <c r="A7" s="4" t="inlineStr">
        <is>
          <t>Number of shares authorized to employees</t>
        </is>
      </c>
      <c r="F7" s="6" t="n">
        <v>90604</v>
      </c>
    </row>
    <row r="8">
      <c r="A8" s="4" t="inlineStr">
        <is>
          <t>Description of payment terms</t>
        </is>
      </c>
      <c r="E8" s="4" t="inlineStr">
        <is>
          <t>A performance bonus in the amount of $270,000 to be paid half in cash and half in stock.</t>
        </is>
      </c>
    </row>
    <row r="9">
      <c r="A9" s="4" t="inlineStr">
        <is>
          <t>EMED Technologies Corporation [Member] | Settlement Agreement [Member]</t>
        </is>
      </c>
    </row>
    <row r="10">
      <c r="A10" s="4" t="inlineStr">
        <is>
          <t>Description of vesting rights</t>
        </is>
      </c>
      <c r="C10" s="4" t="inlineStr">
        <is>
          <t>The Company issued to EMED (i) 95,238 restricted stock units, which vested on May 21, 2020 and 95,238 restricted stock units vesting on January 1, 2021, and (ii) an option to purchase up to 400,000 shares of the Company’s common stock at an exercise price of $11.21 per share prior to February 1, 2021, which can be settled in cash in lieu of common stock at the Company’s sole discretion, provided that the number of shares of common stock and/or amount of cash paid by the Company upon exercise will be capped at a value of $16.21 per share.  The option was recorded at $347,008, the estimated fair value of the option using the Black-Scholes option pricing model with a volatility rate of 52.68% and a risk-free rate of 0.17%.</t>
        </is>
      </c>
    </row>
    <row r="11">
      <c r="A11" s="4" t="inlineStr">
        <is>
          <t>Non-cash expense</t>
        </is>
      </c>
      <c r="G11" s="5" t="n">
        <v>2200000</v>
      </c>
    </row>
    <row r="12">
      <c r="A12" s="4" t="inlineStr">
        <is>
          <t>2015 Stock Option Plan [Member]</t>
        </is>
      </c>
    </row>
    <row r="13">
      <c r="A13" s="4" t="inlineStr">
        <is>
          <t>Number of shares authorized to employees</t>
        </is>
      </c>
      <c r="D13" s="6" t="n">
        <v>6000000</v>
      </c>
    </row>
    <row r="14">
      <c r="A14" s="4" t="inlineStr">
        <is>
          <t>2015 Stock Option Plan [Member] | Time Based Shares Options [Member]</t>
        </is>
      </c>
    </row>
    <row r="15">
      <c r="A15" s="4" t="inlineStr">
        <is>
          <t>Weighted average grant date fair value of stock options</t>
        </is>
      </c>
      <c r="H15" s="7" t="n">
        <v>6.53</v>
      </c>
      <c r="I15" s="7" t="n">
        <v>1.33</v>
      </c>
    </row>
    <row r="16">
      <c r="A16" s="4" t="inlineStr">
        <is>
          <t>Allocated stock-based compensation expense</t>
        </is>
      </c>
      <c r="H16" s="5" t="n">
        <v>874869</v>
      </c>
      <c r="I16" s="5" t="n">
        <v>594956</v>
      </c>
    </row>
    <row r="17">
      <c r="A17" s="4" t="inlineStr">
        <is>
          <t>Weighted-average grant-date fair value options granted</t>
        </is>
      </c>
      <c r="H17" s="6" t="n">
        <v>2350264</v>
      </c>
      <c r="I17" s="6" t="n">
        <v>2202678</v>
      </c>
    </row>
    <row r="18">
      <c r="A18" s="4" t="inlineStr">
        <is>
          <t>Total unrecognized compensation cost</t>
        </is>
      </c>
      <c r="H18" s="5" t="n">
        <v>3376990</v>
      </c>
    </row>
    <row r="19">
      <c r="A19" s="4" t="inlineStr">
        <is>
          <t>Weighted-average period (in years)</t>
        </is>
      </c>
      <c r="H19" s="4" t="inlineStr">
        <is>
          <t>48 months</t>
        </is>
      </c>
    </row>
    <row r="20">
      <c r="A20" s="4" t="inlineStr">
        <is>
          <t>Total fair value of shares vested</t>
        </is>
      </c>
      <c r="H20" s="5" t="n">
        <v>803171</v>
      </c>
      <c r="I20" s="6" t="n">
        <v>539553</v>
      </c>
    </row>
    <row r="21">
      <c r="A21" s="4" t="inlineStr">
        <is>
          <t>Cash received from option exercises</t>
        </is>
      </c>
      <c r="H21" s="5" t="n">
        <v>95880</v>
      </c>
      <c r="I21" s="5" t="n">
        <v>58900</v>
      </c>
    </row>
    <row r="22">
      <c r="A22" s="4" t="inlineStr">
        <is>
          <t>Number of options exercised</t>
        </is>
      </c>
      <c r="H22" s="6" t="n">
        <v>397962</v>
      </c>
      <c r="I22" s="6" t="n">
        <v>58900</v>
      </c>
    </row>
    <row r="23">
      <c r="A23" s="4" t="inlineStr">
        <is>
          <t>2015 Stock Option Plan [Member] | Performance Based Share Options [Member]</t>
        </is>
      </c>
    </row>
    <row r="24">
      <c r="A24" s="4" t="inlineStr">
        <is>
          <t>Weighted average grant date fair value of stock options</t>
        </is>
      </c>
      <c r="H24" s="4" t="inlineStr">
        <is>
          <t xml:space="preserve"> </t>
        </is>
      </c>
      <c r="I24" s="7" t="n">
        <v>1.16</v>
      </c>
    </row>
    <row r="25">
      <c r="A25" s="4" t="inlineStr">
        <is>
          <t>Allocated stock-based compensation expense</t>
        </is>
      </c>
      <c r="H25" s="5" t="n">
        <v>502904</v>
      </c>
      <c r="I25" s="5" t="n">
        <v>293363</v>
      </c>
    </row>
    <row r="26">
      <c r="A26" s="4" t="inlineStr">
        <is>
          <t>Weighted-average grant-date fair value options granted</t>
        </is>
      </c>
      <c r="H26" s="6" t="n">
        <v>0</v>
      </c>
      <c r="I26" s="6" t="n">
        <v>1162561</v>
      </c>
    </row>
    <row r="27">
      <c r="A27" s="4" t="inlineStr">
        <is>
          <t>Total unrecognized compensation cost</t>
        </is>
      </c>
      <c r="H27" s="5" t="n">
        <v>366294</v>
      </c>
    </row>
    <row r="28">
      <c r="A28" s="4" t="inlineStr">
        <is>
          <t>Weighted-average period (in years)</t>
        </is>
      </c>
      <c r="H28" s="4" t="inlineStr">
        <is>
          <t>25 months</t>
        </is>
      </c>
    </row>
    <row r="29">
      <c r="A29" s="4" t="inlineStr">
        <is>
          <t>Total fair value of shares vested</t>
        </is>
      </c>
      <c r="H29" s="5" t="n">
        <v>387520</v>
      </c>
      <c r="I2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51686</v>
      </c>
      <c r="C4" s="5" t="n">
        <v>149594</v>
      </c>
    </row>
    <row r="5">
      <c r="A5" s="4" t="inlineStr">
        <is>
          <t>Short-term lease cost</t>
        </is>
      </c>
      <c r="B5" s="6" t="n">
        <v>65227</v>
      </c>
      <c r="C5" s="6" t="n">
        <v>21362</v>
      </c>
    </row>
    <row r="6">
      <c r="A6" s="4" t="inlineStr">
        <is>
          <t>Total lease cost</t>
        </is>
      </c>
      <c r="B6" s="6" t="n">
        <v>216913</v>
      </c>
      <c r="C6" s="6" t="n">
        <v>170956</v>
      </c>
    </row>
    <row r="7">
      <c r="A7" s="3" t="inlineStr">
        <is>
          <t>Finance lease cost:</t>
        </is>
      </c>
    </row>
    <row r="8">
      <c r="A8" s="4" t="inlineStr">
        <is>
          <t>Amortization of right-of-use assets</t>
        </is>
      </c>
      <c r="B8" s="6" t="n">
        <v>5302</v>
      </c>
      <c r="C8" s="6" t="n">
        <v>4837</v>
      </c>
    </row>
    <row r="9">
      <c r="A9" s="4" t="inlineStr">
        <is>
          <t>Interest on lease liabilities</t>
        </is>
      </c>
      <c r="B9" s="6" t="n">
        <v>237</v>
      </c>
      <c r="C9" s="6" t="n">
        <v>239</v>
      </c>
    </row>
    <row r="10">
      <c r="A10" s="4" t="inlineStr">
        <is>
          <t>Total finance lease cost</t>
        </is>
      </c>
      <c r="B10" s="5" t="n">
        <v>5539</v>
      </c>
      <c r="C10" s="5" t="n">
        <v>50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1) - USD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36888</v>
      </c>
      <c r="C4" s="5" t="n">
        <v>110120</v>
      </c>
    </row>
    <row r="5">
      <c r="A5" s="4" t="inlineStr">
        <is>
          <t>Financing cash flows from finance leases</t>
        </is>
      </c>
      <c r="B5" s="5" t="n">
        <v>5296</v>
      </c>
      <c r="C5" s="5" t="n">
        <v>47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2) - USD ($)</t>
        </is>
      </c>
      <c r="B1" s="2" t="inlineStr">
        <is>
          <t>Dec. 31, 2020</t>
        </is>
      </c>
      <c r="C1" s="2" t="inlineStr">
        <is>
          <t>Dec. 31, 2019</t>
        </is>
      </c>
    </row>
    <row r="2">
      <c r="A2" s="3" t="inlineStr">
        <is>
          <t>Operating Leases</t>
        </is>
      </c>
    </row>
    <row r="3">
      <c r="A3" s="4" t="inlineStr">
        <is>
          <t>Operating lease right-of-use assets</t>
        </is>
      </c>
      <c r="B3" s="5" t="n">
        <v>236846</v>
      </c>
      <c r="C3" s="5" t="n">
        <v>373734</v>
      </c>
    </row>
    <row r="4">
      <c r="A4" s="4" t="inlineStr">
        <is>
          <t>Operating lease liability - current</t>
        </is>
      </c>
      <c r="B4" s="6" t="n">
        <v>141293</v>
      </c>
      <c r="C4" s="6" t="n">
        <v>136888</v>
      </c>
    </row>
    <row r="5">
      <c r="A5" s="4" t="inlineStr">
        <is>
          <t>Operating lease liability, net of current portion</t>
        </is>
      </c>
      <c r="B5" s="6" t="n">
        <v>95553</v>
      </c>
      <c r="C5" s="6" t="n">
        <v>236846</v>
      </c>
    </row>
    <row r="6">
      <c r="A6" s="4" t="inlineStr">
        <is>
          <t>Total operating lease liabilities</t>
        </is>
      </c>
      <c r="B6" s="6" t="n">
        <v>236846</v>
      </c>
      <c r="C6" s="6" t="n">
        <v>373734</v>
      </c>
    </row>
    <row r="7">
      <c r="A7" s="3" t="inlineStr">
        <is>
          <t>Finance Leases</t>
        </is>
      </c>
    </row>
    <row r="8">
      <c r="A8" s="4" t="inlineStr">
        <is>
          <t>Property and equipment, at cost</t>
        </is>
      </c>
      <c r="B8" s="6" t="n">
        <v>12725</v>
      </c>
      <c r="C8" s="6" t="n">
        <v>12725</v>
      </c>
    </row>
    <row r="9">
      <c r="A9" s="4" t="inlineStr">
        <is>
          <t>Accumulated depreciation</t>
        </is>
      </c>
      <c r="B9" s="6" t="n">
        <v>-10139</v>
      </c>
      <c r="C9" s="6" t="n">
        <v>-4837</v>
      </c>
    </row>
    <row r="10">
      <c r="A10" s="4" t="inlineStr">
        <is>
          <t>Property and equipment, net</t>
        </is>
      </c>
      <c r="B10" s="6" t="n">
        <v>2586</v>
      </c>
      <c r="C10" s="6" t="n">
        <v>7888</v>
      </c>
    </row>
    <row r="11">
      <c r="A11" s="4" t="inlineStr">
        <is>
          <t>Finance lease liability - current</t>
        </is>
      </c>
      <c r="B11" s="6" t="n">
        <v>2646</v>
      </c>
      <c r="C11" s="6" t="n">
        <v>5296</v>
      </c>
    </row>
    <row r="12">
      <c r="A12" s="4" t="inlineStr">
        <is>
          <t>Finance lease liability, net of current portion</t>
        </is>
      </c>
      <c r="B12" s="4" t="inlineStr">
        <is>
          <t xml:space="preserve"> </t>
        </is>
      </c>
      <c r="C12" s="6" t="n">
        <v>2646</v>
      </c>
    </row>
    <row r="13">
      <c r="A13" s="4" t="inlineStr">
        <is>
          <t>Total finance lease liabilities</t>
        </is>
      </c>
      <c r="B13" s="5" t="n">
        <v>2646</v>
      </c>
      <c r="C13" s="5" t="n">
        <v>79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24" customWidth="1" min="2" max="2"/>
    <col width="25" customWidth="1" min="3" max="3"/>
  </cols>
  <sheetData>
    <row r="1">
      <c r="A1" s="1" t="inlineStr">
        <is>
          <t>LEASES (Details 3)</t>
        </is>
      </c>
      <c r="B1" s="2" t="inlineStr">
        <is>
          <t>Dec. 31, 2020</t>
        </is>
      </c>
      <c r="C1" s="2" t="inlineStr">
        <is>
          <t>Dec. 31, 2019</t>
        </is>
      </c>
    </row>
    <row r="2">
      <c r="A2" s="3" t="inlineStr">
        <is>
          <t>Weighted Average Remaining Lease Term</t>
        </is>
      </c>
    </row>
    <row r="3">
      <c r="A3" s="4" t="inlineStr">
        <is>
          <t>Operating leases</t>
        </is>
      </c>
      <c r="B3" s="4" t="inlineStr">
        <is>
          <t>1 year 4 months 24 days</t>
        </is>
      </c>
      <c r="C3" s="4" t="inlineStr">
        <is>
          <t>2 years 4 months 24 days</t>
        </is>
      </c>
    </row>
    <row r="4">
      <c r="A4" s="4" t="inlineStr">
        <is>
          <t>Finance leases</t>
        </is>
      </c>
      <c r="B4" s="4" t="inlineStr">
        <is>
          <t>8 months 12 days</t>
        </is>
      </c>
      <c r="C4" s="4" t="inlineStr">
        <is>
          <t>1 year 3 months 18 days</t>
        </is>
      </c>
    </row>
    <row r="5">
      <c r="A5" s="3" t="inlineStr">
        <is>
          <t>Weighted Average Discount Rate</t>
        </is>
      </c>
    </row>
    <row r="6">
      <c r="A6" s="4" t="inlineStr">
        <is>
          <t>Operating leases</t>
        </is>
      </c>
      <c r="B6" s="4" t="inlineStr">
        <is>
          <t>4.75%</t>
        </is>
      </c>
      <c r="C6" s="4" t="inlineStr">
        <is>
          <t>4.75%</t>
        </is>
      </c>
    </row>
    <row r="7">
      <c r="A7" s="4" t="inlineStr">
        <is>
          <t>Finance leases</t>
        </is>
      </c>
      <c r="B7" s="4" t="inlineStr">
        <is>
          <t>4.75%</t>
        </is>
      </c>
      <c r="C7" s="4" t="inlineStr">
        <is>
          <t>4.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4) - USD ($)</t>
        </is>
      </c>
      <c r="B1" s="2" t="inlineStr">
        <is>
          <t>Dec. 31, 2020</t>
        </is>
      </c>
      <c r="C1" s="2" t="inlineStr">
        <is>
          <t>Dec. 31, 2019</t>
        </is>
      </c>
    </row>
    <row r="2">
      <c r="A2" s="3" t="inlineStr">
        <is>
          <t>Operating Leases</t>
        </is>
      </c>
    </row>
    <row r="3">
      <c r="A3" s="4" t="inlineStr">
        <is>
          <t>2021</t>
        </is>
      </c>
      <c r="B3" s="5" t="n">
        <v>149476</v>
      </c>
    </row>
    <row r="4">
      <c r="A4" s="4" t="inlineStr">
        <is>
          <t>2022</t>
        </is>
      </c>
      <c r="B4" s="6" t="n">
        <v>97256</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undiscounted operating lease payments</t>
        </is>
      </c>
      <c r="B9" s="6" t="n">
        <v>246732</v>
      </c>
    </row>
    <row r="10">
      <c r="A10" s="4" t="inlineStr">
        <is>
          <t>Less: imputed interest</t>
        </is>
      </c>
      <c r="B10" s="6" t="n">
        <v>-9886</v>
      </c>
    </row>
    <row r="11">
      <c r="A11" s="4" t="inlineStr">
        <is>
          <t>Total operating lease liabilities</t>
        </is>
      </c>
      <c r="B11" s="6" t="n">
        <v>236846</v>
      </c>
      <c r="C11" s="5" t="n">
        <v>373734</v>
      </c>
    </row>
    <row r="12">
      <c r="A12" s="3" t="inlineStr">
        <is>
          <t>Finance Leases</t>
        </is>
      </c>
    </row>
    <row r="13">
      <c r="A13" s="4" t="inlineStr">
        <is>
          <t>2021</t>
        </is>
      </c>
      <c r="B13" s="6" t="n">
        <v>2705</v>
      </c>
    </row>
    <row r="14">
      <c r="A14" s="4" t="inlineStr">
        <is>
          <t>2022</t>
        </is>
      </c>
      <c r="B14" s="4" t="inlineStr">
        <is>
          <t xml:space="preserve"> </t>
        </is>
      </c>
    </row>
    <row r="15">
      <c r="A15" s="4" t="inlineStr">
        <is>
          <t>2023</t>
        </is>
      </c>
      <c r="B15" s="4" t="inlineStr">
        <is>
          <t xml:space="preserve"> </t>
        </is>
      </c>
    </row>
    <row r="16">
      <c r="A16" s="4" t="inlineStr">
        <is>
          <t>2024</t>
        </is>
      </c>
      <c r="B16" s="4" t="inlineStr">
        <is>
          <t xml:space="preserve"> </t>
        </is>
      </c>
    </row>
    <row r="17">
      <c r="A17" s="4" t="inlineStr">
        <is>
          <t>2025</t>
        </is>
      </c>
      <c r="B17" s="4" t="inlineStr">
        <is>
          <t xml:space="preserve"> </t>
        </is>
      </c>
    </row>
    <row r="18">
      <c r="A18" s="4" t="inlineStr">
        <is>
          <t>Thereafter</t>
        </is>
      </c>
      <c r="B18" s="4" t="inlineStr">
        <is>
          <t xml:space="preserve"> </t>
        </is>
      </c>
    </row>
    <row r="19">
      <c r="A19" s="4" t="inlineStr">
        <is>
          <t>Total undiscounted finance lease payments</t>
        </is>
      </c>
      <c r="B19" s="6" t="n">
        <v>2705</v>
      </c>
    </row>
    <row r="20">
      <c r="A20" s="4" t="inlineStr">
        <is>
          <t>Less: imputed interest</t>
        </is>
      </c>
      <c r="B20" s="6" t="n">
        <v>-59</v>
      </c>
    </row>
    <row r="21">
      <c r="A21" s="4" t="inlineStr">
        <is>
          <t>Total finance lease liabilities</t>
        </is>
      </c>
      <c r="B21" s="5" t="n">
        <v>2646</v>
      </c>
      <c r="C21" s="5" t="n">
        <v>79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EASES (Details Narrative)</t>
        </is>
      </c>
      <c r="B1" s="2" t="inlineStr">
        <is>
          <t>9 Months Ended</t>
        </is>
      </c>
    </row>
    <row r="2">
      <c r="B2" s="2" t="inlineStr">
        <is>
          <t>Sep. 30, 2020</t>
        </is>
      </c>
      <c r="C2" s="2" t="inlineStr">
        <is>
          <t>Dec. 31, 2020</t>
        </is>
      </c>
    </row>
    <row r="3">
      <c r="A3" s="4" t="inlineStr">
        <is>
          <t>Operating lease, options to terminate</t>
        </is>
      </c>
      <c r="B3" s="4" t="inlineStr">
        <is>
          <t>1 year</t>
        </is>
      </c>
    </row>
    <row r="4">
      <c r="A4" s="4" t="inlineStr">
        <is>
          <t>Minimum [Member]</t>
        </is>
      </c>
    </row>
    <row r="5">
      <c r="A5" s="4" t="inlineStr">
        <is>
          <t>Operating lease, renewal term</t>
        </is>
      </c>
      <c r="C5" s="4" t="inlineStr">
        <is>
          <t>1 year</t>
        </is>
      </c>
    </row>
    <row r="6">
      <c r="A6" s="4" t="inlineStr">
        <is>
          <t>Maximum [Member]</t>
        </is>
      </c>
    </row>
    <row r="7">
      <c r="A7" s="4" t="inlineStr">
        <is>
          <t>Operating lease, renewal term</t>
        </is>
      </c>
      <c r="C7"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EDERAL AND STATE INCOME TAXES (Details) - USD ($)</t>
        </is>
      </c>
      <c r="B1" s="2" t="inlineStr">
        <is>
          <t>12 Months Ended</t>
        </is>
      </c>
    </row>
    <row r="2">
      <c r="B2" s="2" t="inlineStr">
        <is>
          <t>Dec. 31, 2020</t>
        </is>
      </c>
      <c r="C2" s="2" t="inlineStr">
        <is>
          <t>Dec. 31, 2019</t>
        </is>
      </c>
    </row>
    <row r="3">
      <c r="A3" s="3" t="inlineStr">
        <is>
          <t>State income tax:</t>
        </is>
      </c>
    </row>
    <row r="4">
      <c r="A4" s="4" t="inlineStr">
        <is>
          <t>Current, net of refund</t>
        </is>
      </c>
      <c r="B4" s="5" t="n">
        <v>17800</v>
      </c>
      <c r="C4" s="5" t="n">
        <v>22514</v>
      </c>
    </row>
    <row r="5">
      <c r="A5" s="3" t="inlineStr">
        <is>
          <t>Federal income tax:</t>
        </is>
      </c>
    </row>
    <row r="6">
      <c r="A6" s="4" t="inlineStr">
        <is>
          <t>Deferred</t>
        </is>
      </c>
      <c r="B6" s="6" t="n">
        <v>62967</v>
      </c>
      <c r="C6" s="6" t="n">
        <v>-186775</v>
      </c>
    </row>
    <row r="7">
      <c r="A7" s="4" t="inlineStr">
        <is>
          <t>Current</t>
        </is>
      </c>
      <c r="B7" s="6" t="n">
        <v>-62967</v>
      </c>
      <c r="C7" s="6" t="n">
        <v>296330</v>
      </c>
    </row>
    <row r="8">
      <c r="A8" s="4" t="inlineStr">
        <is>
          <t>Income tax expense</t>
        </is>
      </c>
      <c r="B8" s="5" t="n">
        <v>17800</v>
      </c>
      <c r="C8" s="5" t="n">
        <v>1320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EDERAL AND STATE 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Loss)/income before taxes</t>
        </is>
      </c>
      <c r="B4" s="5" t="n">
        <v>-1194263</v>
      </c>
      <c r="C4" s="5" t="n">
        <v>696418</v>
      </c>
    </row>
    <row r="5">
      <c r="A5" s="4" t="inlineStr">
        <is>
          <t>Income taxes computed at the federal statutory rate</t>
        </is>
      </c>
      <c r="B5" s="6" t="n">
        <v>-250795</v>
      </c>
      <c r="C5" s="6" t="n">
        <v>146248</v>
      </c>
    </row>
    <row r="6">
      <c r="A6" s="4" t="inlineStr">
        <is>
          <t>State income and franchise tax</t>
        </is>
      </c>
      <c r="B6" s="6" t="n">
        <v>17800</v>
      </c>
      <c r="C6" s="6" t="n">
        <v>22514</v>
      </c>
    </row>
    <row r="7">
      <c r="A7" s="4" t="inlineStr">
        <is>
          <t>Permanent differences and other</t>
        </is>
      </c>
      <c r="B7" s="6" t="n">
        <v>250795</v>
      </c>
      <c r="C7" s="6" t="n">
        <v>-36693</v>
      </c>
    </row>
    <row r="8">
      <c r="A8" s="4" t="inlineStr">
        <is>
          <t>Income tax expense</t>
        </is>
      </c>
      <c r="B8" s="5" t="n">
        <v>17800</v>
      </c>
      <c r="C8" s="5" t="n">
        <v>1320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24"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beginning at Dec. 31, 2018</t>
        </is>
      </c>
      <c r="B2" s="5" t="n">
        <v>409329</v>
      </c>
      <c r="C2" s="5" t="n">
        <v>4595214</v>
      </c>
      <c r="D2" s="5" t="n">
        <v>4300468</v>
      </c>
      <c r="E2" s="5" t="n">
        <v>-344204</v>
      </c>
      <c r="F2" s="5" t="n">
        <v>8960807</v>
      </c>
    </row>
    <row r="3">
      <c r="A3" s="4" t="inlineStr">
        <is>
          <t>Balance beginning (in shares) at Dec. 31, 2018</t>
        </is>
      </c>
      <c r="B3" s="6" t="n">
        <v>40932911</v>
      </c>
    </row>
    <row r="4">
      <c r="A4" s="3" t="inlineStr">
        <is>
          <t>Increase (Decrease) in Stockholders' Equity [Roll Forward]</t>
        </is>
      </c>
    </row>
    <row r="5">
      <c r="A5" s="4" t="inlineStr">
        <is>
          <t>Issuance of stock-based compensation</t>
        </is>
      </c>
      <c r="B5" s="5" t="n">
        <v>1489</v>
      </c>
      <c r="C5" s="6" t="n">
        <v>315036</v>
      </c>
      <c r="F5" s="6" t="n">
        <v>316525</v>
      </c>
    </row>
    <row r="6">
      <c r="A6" s="4" t="inlineStr">
        <is>
          <t>Issuance of stock-based compensation (in shares)</t>
        </is>
      </c>
      <c r="B6" s="6" t="n">
        <v>148877</v>
      </c>
    </row>
    <row r="7">
      <c r="A7" s="4" t="inlineStr">
        <is>
          <t>Compensation expense related to stock options</t>
        </is>
      </c>
      <c r="C7" s="6" t="n">
        <v>888319</v>
      </c>
      <c r="F7" s="6" t="n">
        <v>888319</v>
      </c>
    </row>
    <row r="8">
      <c r="A8" s="4" t="inlineStr">
        <is>
          <t>Cancellation of common stock</t>
        </is>
      </c>
      <c r="B8" s="5" t="n">
        <v>-20</v>
      </c>
      <c r="C8" s="6" t="n">
        <v>-2800</v>
      </c>
      <c r="F8" s="6" t="n">
        <v>-2820</v>
      </c>
    </row>
    <row r="9">
      <c r="A9" s="4" t="inlineStr">
        <is>
          <t>Cancellation of common stock (in shares)</t>
        </is>
      </c>
      <c r="B9" s="6" t="n">
        <v>-2000</v>
      </c>
    </row>
    <row r="10">
      <c r="A10" s="4" t="inlineStr">
        <is>
          <t>Issuance of warrants exercised</t>
        </is>
      </c>
      <c r="B10" s="5" t="n">
        <v>10000</v>
      </c>
      <c r="C10" s="6" t="n">
        <v>440000</v>
      </c>
      <c r="F10" s="6" t="n">
        <v>450000</v>
      </c>
    </row>
    <row r="11">
      <c r="A11" s="4" t="inlineStr">
        <is>
          <t>Issuance of warrants exercised (in shares)</t>
        </is>
      </c>
      <c r="B11" s="6" t="n">
        <v>1000000</v>
      </c>
    </row>
    <row r="12">
      <c r="A12" s="4" t="inlineStr">
        <is>
          <t>Issuance upon options exercised</t>
        </is>
      </c>
      <c r="B12" s="5" t="n">
        <v>1600</v>
      </c>
      <c r="C12" s="6" t="n">
        <v>57300</v>
      </c>
      <c r="F12" s="6" t="n">
        <v>58900</v>
      </c>
    </row>
    <row r="13">
      <c r="A13" s="4" t="inlineStr">
        <is>
          <t>Issuance upon options exercised (in shares)</t>
        </is>
      </c>
      <c r="B13" s="6" t="n">
        <v>160000</v>
      </c>
    </row>
    <row r="14">
      <c r="A14" s="4" t="inlineStr">
        <is>
          <t>Net income (loss)</t>
        </is>
      </c>
      <c r="D14" s="6" t="n">
        <v>564349</v>
      </c>
      <c r="F14" s="6" t="n">
        <v>564349</v>
      </c>
    </row>
    <row r="15">
      <c r="A15" s="4" t="inlineStr">
        <is>
          <t>Balance ending at Dec. 31, 2019</t>
        </is>
      </c>
      <c r="B15" s="5" t="n">
        <v>422398</v>
      </c>
      <c r="C15" s="6" t="n">
        <v>6293069</v>
      </c>
      <c r="D15" s="6" t="n">
        <v>4864817</v>
      </c>
      <c r="E15" s="6" t="n">
        <v>-344204</v>
      </c>
      <c r="F15" s="6" t="n">
        <v>11236080</v>
      </c>
    </row>
    <row r="16">
      <c r="A16" s="4" t="inlineStr">
        <is>
          <t>Balance ending (in shares) at Dec. 31, 2019</t>
        </is>
      </c>
      <c r="B16" s="6" t="n">
        <v>42239788</v>
      </c>
    </row>
    <row r="17">
      <c r="A17" s="3" t="inlineStr">
        <is>
          <t>Increase (Decrease) in Stockholders' Equity [Roll Forward]</t>
        </is>
      </c>
    </row>
    <row r="18">
      <c r="A18" s="4" t="inlineStr">
        <is>
          <t>Issuance of stock-based compensation</t>
        </is>
      </c>
      <c r="B18" s="5" t="n">
        <v>322</v>
      </c>
      <c r="C18" s="6" t="n">
        <v>240638</v>
      </c>
      <c r="F18" s="6" t="n">
        <v>240960</v>
      </c>
    </row>
    <row r="19">
      <c r="A19" s="4" t="inlineStr">
        <is>
          <t>Issuance of stock-based compensation (in shares)</t>
        </is>
      </c>
      <c r="B19" s="6" t="n">
        <v>32181</v>
      </c>
    </row>
    <row r="20">
      <c r="A20" s="4" t="inlineStr">
        <is>
          <t>Compensation expense related to stock options</t>
        </is>
      </c>
      <c r="C20" s="6" t="n">
        <v>1377772</v>
      </c>
      <c r="F20" s="6" t="n">
        <v>1377772</v>
      </c>
    </row>
    <row r="21">
      <c r="A21" s="4" t="inlineStr">
        <is>
          <t>Repurchase of shares</t>
        </is>
      </c>
      <c r="E21" s="6" t="n">
        <v>-3499358</v>
      </c>
      <c r="F21" s="6" t="n">
        <v>-3499358</v>
      </c>
    </row>
    <row r="22">
      <c r="A22" s="4" t="inlineStr">
        <is>
          <t>Litigation settlement options</t>
        </is>
      </c>
      <c r="C22" s="6" t="n">
        <v>347008</v>
      </c>
      <c r="F22" s="6" t="n">
        <v>347008</v>
      </c>
    </row>
    <row r="23">
      <c r="A23" s="4" t="inlineStr">
        <is>
          <t>Litigation settlement share issuance</t>
        </is>
      </c>
      <c r="B23" s="5" t="n">
        <v>952</v>
      </c>
      <c r="C23" s="6" t="n">
        <v>937142</v>
      </c>
      <c r="F23" s="6" t="n">
        <v>938094</v>
      </c>
    </row>
    <row r="24">
      <c r="A24" s="4" t="inlineStr">
        <is>
          <t>Litigation settlement share issuance (in shares)</t>
        </is>
      </c>
      <c r="B24" s="6" t="n">
        <v>95238</v>
      </c>
    </row>
    <row r="25">
      <c r="A25" s="4" t="inlineStr">
        <is>
          <t>Issuance upon options exercised</t>
        </is>
      </c>
      <c r="B25" s="5" t="n">
        <v>7191</v>
      </c>
      <c r="C25" s="6" t="n">
        <v>88689</v>
      </c>
      <c r="F25" s="6" t="n">
        <v>95880</v>
      </c>
    </row>
    <row r="26">
      <c r="A26" s="4" t="inlineStr">
        <is>
          <t>Issuance upon options exercised (in shares)</t>
        </is>
      </c>
      <c r="B26" s="6" t="n">
        <v>719162</v>
      </c>
    </row>
    <row r="27">
      <c r="A27" s="4" t="inlineStr">
        <is>
          <t>Capital raise</t>
        </is>
      </c>
      <c r="B27" s="5" t="n">
        <v>35938</v>
      </c>
      <c r="C27" s="6" t="n">
        <v>26596668</v>
      </c>
      <c r="F27" s="6" t="n">
        <v>26632606</v>
      </c>
    </row>
    <row r="28">
      <c r="A28" s="4" t="inlineStr">
        <is>
          <t>Capital raise (in shares)</t>
        </is>
      </c>
      <c r="B28" s="6" t="n">
        <v>3593750</v>
      </c>
    </row>
    <row r="29">
      <c r="A29" s="4" t="inlineStr">
        <is>
          <t>Net income (loss)</t>
        </is>
      </c>
      <c r="D29" s="6" t="n">
        <v>-1212063</v>
      </c>
      <c r="F29" s="6" t="n">
        <v>-1212063</v>
      </c>
    </row>
    <row r="30">
      <c r="A30" s="4" t="inlineStr">
        <is>
          <t>Balance ending at Dec. 31, 2020</t>
        </is>
      </c>
      <c r="B30" s="5" t="n">
        <v>466801</v>
      </c>
      <c r="C30" s="5" t="n">
        <v>35880986</v>
      </c>
      <c r="D30" s="5" t="n">
        <v>3652754</v>
      </c>
      <c r="E30" s="5" t="n">
        <v>-3843562</v>
      </c>
      <c r="F30" s="5" t="n">
        <v>36156979</v>
      </c>
    </row>
    <row r="31">
      <c r="A31" s="4" t="inlineStr">
        <is>
          <t>Balance ending (in shares) at Dec. 31, 2020</t>
        </is>
      </c>
      <c r="B31" s="6" t="n">
        <v>46680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EDERAL AND STATE INCOME TAXES (Details 2) - USD ($)</t>
        </is>
      </c>
      <c r="B1" s="2" t="inlineStr">
        <is>
          <t>Dec. 31, 2020</t>
        </is>
      </c>
      <c r="C1" s="2" t="inlineStr">
        <is>
          <t>Dec. 31, 2019</t>
        </is>
      </c>
    </row>
    <row r="2">
      <c r="A2" s="3" t="inlineStr">
        <is>
          <t>Income Tax Disclosure [Abstract]</t>
        </is>
      </c>
    </row>
    <row r="3">
      <c r="A3" s="4" t="inlineStr">
        <is>
          <t>Deferred compensation cost</t>
        </is>
      </c>
      <c r="B3" s="5" t="n">
        <v>239036</v>
      </c>
      <c r="C3" s="5" t="n">
        <v>259068</v>
      </c>
    </row>
    <row r="4">
      <c r="A4" s="4" t="inlineStr">
        <is>
          <t>Depreciation and amortization</t>
        </is>
      </c>
      <c r="B4" s="6" t="n">
        <v>-135092</v>
      </c>
      <c r="C4" s="6" t="n">
        <v>-71331</v>
      </c>
    </row>
    <row r="5">
      <c r="A5" s="4" t="inlineStr">
        <is>
          <t>Allowance for bad debts and other</t>
        </is>
      </c>
      <c r="B5" s="6" t="n">
        <v>21330</v>
      </c>
      <c r="C5" s="6" t="n">
        <v>504</v>
      </c>
    </row>
    <row r="6">
      <c r="A6" s="4" t="inlineStr">
        <is>
          <t>Deferred income tax assets, net</t>
        </is>
      </c>
      <c r="B6" s="5" t="n">
        <v>125274</v>
      </c>
      <c r="C6" s="5" t="n">
        <v>1882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EDERAL AND STATE INCOME TAXES (Details Narrative)</t>
        </is>
      </c>
      <c r="B1" s="2" t="inlineStr">
        <is>
          <t>12 Months Ended</t>
        </is>
      </c>
    </row>
    <row r="2">
      <c r="B2" s="2" t="inlineStr">
        <is>
          <t>Dec. 31, 2020</t>
        </is>
      </c>
      <c r="C2" s="2" t="inlineStr">
        <is>
          <t>Dec. 31, 2019</t>
        </is>
      </c>
    </row>
    <row r="3">
      <c r="A3" s="3" t="inlineStr">
        <is>
          <t>Income Tax Disclosure [Abstract]</t>
        </is>
      </c>
    </row>
    <row r="4">
      <c r="A4" s="4" t="inlineStr">
        <is>
          <t>Federal expected tax rate</t>
        </is>
      </c>
      <c r="B4" s="4" t="inlineStr">
        <is>
          <t>21.00%</t>
        </is>
      </c>
      <c r="C4" s="4" t="inlineStr">
        <is>
          <t>2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MAJOR CUSTOMERS (Details Narrative) - One Customer [Member] - USD ($)</t>
        </is>
      </c>
      <c r="B1" s="2" t="inlineStr">
        <is>
          <t>12 Months Ended</t>
        </is>
      </c>
    </row>
    <row r="2">
      <c r="B2" s="2" t="inlineStr">
        <is>
          <t>Dec. 31, 2020</t>
        </is>
      </c>
      <c r="C2" s="2" t="inlineStr">
        <is>
          <t>Dec. 31, 2019</t>
        </is>
      </c>
    </row>
    <row r="3">
      <c r="A3" s="4" t="inlineStr">
        <is>
          <t>Sales Revenue [Member]</t>
        </is>
      </c>
    </row>
    <row r="4">
      <c r="A4" s="3" t="inlineStr">
        <is>
          <t>Concentration Risk [Line Items]</t>
        </is>
      </c>
    </row>
    <row r="5">
      <c r="A5" s="4" t="inlineStr">
        <is>
          <t>Percentage of product revenues</t>
        </is>
      </c>
      <c r="B5" s="4" t="inlineStr">
        <is>
          <t>51.00%</t>
        </is>
      </c>
      <c r="C5" s="4" t="inlineStr">
        <is>
          <t>53.00%</t>
        </is>
      </c>
    </row>
    <row r="6">
      <c r="A6" s="4" t="inlineStr">
        <is>
          <t>Accounts Receivable [Member]</t>
        </is>
      </c>
    </row>
    <row r="7">
      <c r="A7" s="3" t="inlineStr">
        <is>
          <t>Concentration Risk [Line Items]</t>
        </is>
      </c>
    </row>
    <row r="8">
      <c r="A8" s="4" t="inlineStr">
        <is>
          <t>Accounts receivable</t>
        </is>
      </c>
      <c r="B8" s="5" t="n">
        <v>1400000</v>
      </c>
      <c r="C8" s="5" t="n">
        <v>19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EMPLOYEE BENEFITS (Details Narrative) - USD ($)</t>
        </is>
      </c>
      <c r="B1" s="2" t="inlineStr">
        <is>
          <t>12 Months Ended</t>
        </is>
      </c>
    </row>
    <row r="2">
      <c r="B2" s="2" t="inlineStr">
        <is>
          <t>Dec. 31, 2020</t>
        </is>
      </c>
      <c r="C2" s="2" t="inlineStr">
        <is>
          <t>Dec. 31, 2019</t>
        </is>
      </c>
    </row>
    <row r="3">
      <c r="A3" s="3" t="inlineStr">
        <is>
          <t>Retirement Benefits [Abstract]</t>
        </is>
      </c>
    </row>
    <row r="4">
      <c r="A4" s="4" t="inlineStr">
        <is>
          <t>Description of matching contribution</t>
        </is>
      </c>
      <c r="B4" s="4" t="inlineStr">
        <is>
          <t>The Company makes safe harbor matching contributions in an amount equal to 100% of the employee’s contribution not to exceed 3% of employee’s compensation plus 50% of employee’s pay contributed between 3% and 5% of employee’s compensation.</t>
        </is>
      </c>
    </row>
    <row r="5">
      <c r="A5" s="4" t="inlineStr">
        <is>
          <t>Matching expense</t>
        </is>
      </c>
      <c r="B5" s="5" t="n">
        <v>156789</v>
      </c>
      <c r="C5" s="5" t="n">
        <v>1186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3" customWidth="1" min="2" max="2"/>
    <col width="16" customWidth="1" min="3" max="3"/>
    <col width="57" customWidth="1" min="4" max="4"/>
    <col width="45" customWidth="1" min="5" max="5"/>
    <col width="14" customWidth="1" min="6" max="6"/>
    <col width="14" customWidth="1" min="7" max="7"/>
    <col width="14" customWidth="1" min="8" max="8"/>
  </cols>
  <sheetData>
    <row r="1">
      <c r="A1" s="1" t="inlineStr">
        <is>
          <t>DEBT OBLIGATIONS (Details Narrative) - USD ($)</t>
        </is>
      </c>
      <c r="B1" s="2" t="inlineStr">
        <is>
          <t>Apr. 27, 2020</t>
        </is>
      </c>
      <c r="C1" s="2" t="inlineStr">
        <is>
          <t>Apr. 20, 2020</t>
        </is>
      </c>
      <c r="D1" s="2" t="inlineStr">
        <is>
          <t>Apr. 14, 2020</t>
        </is>
      </c>
      <c r="E1" s="2" t="inlineStr">
        <is>
          <t>Feb. 08, 2018</t>
        </is>
      </c>
      <c r="F1" s="2" t="inlineStr">
        <is>
          <t>Dec. 31, 2020</t>
        </is>
      </c>
      <c r="G1" s="2" t="inlineStr">
        <is>
          <t>Jul. 29, 2020</t>
        </is>
      </c>
      <c r="H1" s="2" t="inlineStr">
        <is>
          <t>Apr. 23, 2020</t>
        </is>
      </c>
    </row>
    <row r="2">
      <c r="A2" s="4" t="inlineStr">
        <is>
          <t>PPP Loan Agreement [Member]</t>
        </is>
      </c>
    </row>
    <row r="3">
      <c r="A3" s="4" t="inlineStr">
        <is>
          <t>Loans, principal amount</t>
        </is>
      </c>
      <c r="C3" s="5" t="n">
        <v>1476508</v>
      </c>
    </row>
    <row r="4">
      <c r="A4" s="4" t="inlineStr">
        <is>
          <t>Loans, funded date</t>
        </is>
      </c>
      <c r="C4" s="4" t="inlineStr">
        <is>
          <t>Apr. 27,
		2020</t>
        </is>
      </c>
    </row>
    <row r="5">
      <c r="A5" s="4" t="inlineStr">
        <is>
          <t>Key Equipment Finance [Member] | Progress Payment Loan and Security Agreement And Master Security Agreement [Member]</t>
        </is>
      </c>
    </row>
    <row r="6">
      <c r="A6" s="4" t="inlineStr">
        <is>
          <t>Interest rate terms</t>
        </is>
      </c>
      <c r="B6" s="4" t="inlineStr">
        <is>
          <t>Fixed rate of 4.07% per annum</t>
        </is>
      </c>
    </row>
    <row r="7">
      <c r="A7" s="4" t="inlineStr">
        <is>
          <t>Loans, principal amount</t>
        </is>
      </c>
      <c r="B7" s="5" t="n">
        <v>2500000</v>
      </c>
    </row>
    <row r="8">
      <c r="A8" s="4" t="inlineStr">
        <is>
          <t>Principal and interest payable terms</t>
        </is>
      </c>
      <c r="B8" s="4" t="inlineStr">
        <is>
          <t>84 equal consecutive monthly installments.</t>
        </is>
      </c>
    </row>
    <row r="9">
      <c r="A9" s="4" t="inlineStr">
        <is>
          <t>Promissory Note [Member] | KeyBank National Association [Member]</t>
        </is>
      </c>
    </row>
    <row r="10">
      <c r="A10" s="4" t="inlineStr">
        <is>
          <t>Face amount</t>
        </is>
      </c>
      <c r="D10" s="5" t="n">
        <v>3500000</v>
      </c>
      <c r="H10" s="5" t="n">
        <v>2000000</v>
      </c>
    </row>
    <row r="11">
      <c r="A11" s="4" t="inlineStr">
        <is>
          <t>Interest rate terms</t>
        </is>
      </c>
      <c r="D11" s="4" t="inlineStr">
        <is>
          <t>LIBOR plus 2.25%</t>
        </is>
      </c>
    </row>
    <row r="12">
      <c r="A12" s="4" t="inlineStr">
        <is>
          <t>Promissory Note [Member] | Non-Disclosable Revolving Line of Credit [Member] | KeyBank National Association [Member]</t>
        </is>
      </c>
    </row>
    <row r="13">
      <c r="A13" s="4" t="inlineStr">
        <is>
          <t>Face amount</t>
        </is>
      </c>
      <c r="D13" s="5" t="n">
        <v>3500000</v>
      </c>
    </row>
    <row r="14">
      <c r="A14" s="4" t="inlineStr">
        <is>
          <t>Interest rate terms</t>
        </is>
      </c>
      <c r="D14" s="4" t="inlineStr">
        <is>
          <t>Prime Rate announced by the Bank minus 0.75%</t>
        </is>
      </c>
    </row>
    <row r="15">
      <c r="A15" s="4" t="inlineStr">
        <is>
          <t>Debt instrument, principal and unpaid interest due</t>
        </is>
      </c>
      <c r="D15" s="4" t="inlineStr">
        <is>
          <t>Jun. 1,
		2021</t>
        </is>
      </c>
    </row>
    <row r="16">
      <c r="A16" s="4" t="inlineStr">
        <is>
          <t>Debt instrument, prepaid terms</t>
        </is>
      </c>
      <c r="D16" s="4" t="inlineStr">
        <is>
          <t>Any time prior to maturity with no prepayment penalties.</t>
        </is>
      </c>
    </row>
    <row r="17">
      <c r="A17" s="4" t="inlineStr">
        <is>
          <t>KeyBank National Association [Member] | Promissory Note [Member] | Revolving Credit Facility [Member]</t>
        </is>
      </c>
    </row>
    <row r="18">
      <c r="A18" s="4" t="inlineStr">
        <is>
          <t>Face amount</t>
        </is>
      </c>
      <c r="E18" s="5" t="n">
        <v>1500000</v>
      </c>
      <c r="F18" s="5" t="n">
        <v>3500000</v>
      </c>
      <c r="G18" s="5" t="n">
        <v>3500000</v>
      </c>
    </row>
    <row r="19">
      <c r="A19" s="4" t="inlineStr">
        <is>
          <t>Interest rate terms</t>
        </is>
      </c>
      <c r="E19" s="4" t="inlineStr">
        <is>
          <t>LIBOR plus 2.25%</t>
        </is>
      </c>
    </row>
    <row r="20">
      <c r="A20" s="4" t="inlineStr">
        <is>
          <t>Description collateral</t>
        </is>
      </c>
      <c r="E20" s="4" t="inlineStr">
        <is>
          <t>collateralized with a certificate of deposit</t>
        </is>
      </c>
    </row>
    <row r="21">
      <c r="A21" s="4" t="inlineStr">
        <is>
          <t>Collateral amount</t>
        </is>
      </c>
      <c r="E21" s="5"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Details Narrative) - USD ($)</t>
        </is>
      </c>
      <c r="B1" s="2" t="inlineStr">
        <is>
          <t>Nov. 16, 2020</t>
        </is>
      </c>
      <c r="C1" s="2" t="inlineStr">
        <is>
          <t>Jun. 18, 2020</t>
        </is>
      </c>
      <c r="D1" s="2" t="inlineStr">
        <is>
          <t>Dec. 31, 2020</t>
        </is>
      </c>
    </row>
    <row r="2">
      <c r="A2" s="4" t="inlineStr">
        <is>
          <t>Number of stock repurchase</t>
        </is>
      </c>
      <c r="D2" s="5" t="n">
        <v>-3499358</v>
      </c>
    </row>
    <row r="3">
      <c r="A3" s="4" t="inlineStr">
        <is>
          <t>Purchase Agreement [Member] | Board of Directors [Member]</t>
        </is>
      </c>
    </row>
    <row r="4">
      <c r="A4" s="4" t="inlineStr">
        <is>
          <t>Number of shares issued (in shares)</t>
        </is>
      </c>
      <c r="B4" s="6" t="n">
        <v>683271</v>
      </c>
    </row>
    <row r="5">
      <c r="A5" s="4" t="inlineStr">
        <is>
          <t>Number of stock repurchase</t>
        </is>
      </c>
      <c r="B5" s="5" t="n">
        <v>10000000</v>
      </c>
    </row>
    <row r="6">
      <c r="A6" s="4" t="inlineStr">
        <is>
          <t>Purchase Agreement [Member] | Piper Sandler &amp; Co. and Canaccord Genuity LLC [Member] | Common Stock [Member]</t>
        </is>
      </c>
    </row>
    <row r="7">
      <c r="A7" s="4" t="inlineStr">
        <is>
          <t>Number of shares issued (in shares)</t>
        </is>
      </c>
      <c r="C7" s="6" t="n">
        <v>3125000</v>
      </c>
    </row>
    <row r="8">
      <c r="A8" s="4" t="inlineStr">
        <is>
          <t>Additional number of shares issued (in shares)</t>
        </is>
      </c>
      <c r="C8" s="6" t="n">
        <v>468750</v>
      </c>
    </row>
    <row r="9">
      <c r="A9" s="4" t="inlineStr">
        <is>
          <t>Share price (in dollars per share)</t>
        </is>
      </c>
      <c r="C9" s="7" t="n">
        <v>7.52</v>
      </c>
    </row>
    <row r="10">
      <c r="A10" s="4" t="inlineStr">
        <is>
          <t>Proceeds from issuance</t>
        </is>
      </c>
      <c r="C10" s="5" t="n">
        <v>26600000</v>
      </c>
    </row>
    <row r="11">
      <c r="A11" s="4" t="inlineStr">
        <is>
          <t>Option excercise date</t>
        </is>
      </c>
      <c r="C11" s="4" t="inlineStr">
        <is>
          <t>Jun. 19,
		2020</t>
        </is>
      </c>
    </row>
    <row r="12">
      <c r="A12" s="4" t="inlineStr">
        <is>
          <t>Option excercise period</t>
        </is>
      </c>
      <c r="C12" s="4" t="inlineStr">
        <is>
          <t>3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8" customWidth="1" min="1" max="1"/>
    <col width="80" customWidth="1" min="2" max="2"/>
    <col width="14"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UBSEQUENT EVENT (Details Narrative) - USD ($)</t>
        </is>
      </c>
      <c r="B1" s="2" t="inlineStr">
        <is>
          <t>Apr. 12, 2022</t>
        </is>
      </c>
      <c r="C1" s="2" t="inlineStr">
        <is>
          <t>Apr. 22, 2021</t>
        </is>
      </c>
      <c r="D1" s="2" t="inlineStr">
        <is>
          <t>Apr. 12, 2021</t>
        </is>
      </c>
      <c r="E1" s="2" t="inlineStr">
        <is>
          <t>Mar. 15, 2021</t>
        </is>
      </c>
      <c r="F1" s="2" t="inlineStr">
        <is>
          <t>Feb. 16, 2021</t>
        </is>
      </c>
      <c r="G1" s="2" t="inlineStr">
        <is>
          <t>Feb. 15, 2021</t>
        </is>
      </c>
      <c r="H1" s="2" t="inlineStr">
        <is>
          <t>Feb. 05, 2021</t>
        </is>
      </c>
      <c r="I1" s="2" t="inlineStr">
        <is>
          <t>Jan. 22, 2021</t>
        </is>
      </c>
      <c r="J1" s="2" t="inlineStr">
        <is>
          <t>Dec. 31, 2020</t>
        </is>
      </c>
      <c r="K1" s="2" t="inlineStr">
        <is>
          <t>Mar. 22, 2021</t>
        </is>
      </c>
    </row>
    <row r="2">
      <c r="A2" s="3" t="inlineStr">
        <is>
          <t>Subsequent Event [Line Items]</t>
        </is>
      </c>
    </row>
    <row r="3">
      <c r="A3" s="4" t="inlineStr">
        <is>
          <t>Legal fees</t>
        </is>
      </c>
      <c r="J3" s="5" t="n">
        <v>12500</v>
      </c>
    </row>
    <row r="4">
      <c r="A4" s="4" t="inlineStr">
        <is>
          <t>Subsequent Event [Member]</t>
        </is>
      </c>
    </row>
    <row r="5">
      <c r="A5" s="3" t="inlineStr">
        <is>
          <t>Subsequent Event [Line Items]</t>
        </is>
      </c>
    </row>
    <row r="6">
      <c r="A6" s="4" t="inlineStr">
        <is>
          <t>Vested options, shares</t>
        </is>
      </c>
      <c r="K6" s="6" t="n">
        <v>50000</v>
      </c>
    </row>
    <row r="7">
      <c r="A7" s="4" t="inlineStr">
        <is>
          <t>Annual base salary</t>
        </is>
      </c>
      <c r="E7" s="5" t="n">
        <v>550000</v>
      </c>
    </row>
    <row r="8">
      <c r="A8" s="4" t="inlineStr">
        <is>
          <t>Subsequent Event [Member] | Restricted Stock Award [Member]</t>
        </is>
      </c>
    </row>
    <row r="9">
      <c r="A9" s="3" t="inlineStr">
        <is>
          <t>Subsequent Event [Line Items]</t>
        </is>
      </c>
    </row>
    <row r="10">
      <c r="A10" s="4" t="inlineStr">
        <is>
          <t>Vested restricted common stock, shares</t>
        </is>
      </c>
      <c r="B10" s="6" t="n">
        <v>200000</v>
      </c>
      <c r="D10" s="6" t="n">
        <v>600000</v>
      </c>
    </row>
    <row r="11">
      <c r="A11" s="4" t="inlineStr">
        <is>
          <t>Description of vesting of shares</t>
        </is>
      </c>
      <c r="B11" s="4" t="inlineStr">
        <is>
          <t>(2) 200,000 shares of common stock vesting 25% on April 12, 2022 and 25% on each twelve months thereafter.</t>
        </is>
      </c>
      <c r="D11" s="4" t="inlineStr">
        <is>
          <t>(1) 600,000 shares of common stock to vest vesting as follows: if the Company’s Net Sales Growth (defined below) for any of the fiscal years ended December 31, 2022, 2023, 2024 or 2025 (each, a “Target Year”) is at least the applicable Net Sales Target set forth on the schedule to the restricted stock award agreement, then, on the applicable Vesting Date, a corresponding portion of the restricted stock award will vest as set forth on such schedule. Additionally, if Net Sales Growth is less than any of the Net Sales Targets set forth in such schedule in any Target Year (a “Miss Year”), vesting of the restricted stock award in the following Target Years (each such subsequent Target Year, a “Catch-up Year”) shall be further subject to the following catch-up vesting provisions: if the Net Sales Growth in the Miss Year(s) when averaged with the Net Sales in each Catch-up Year(s) equals or exceeds a Net Sales Target in any single Miss Year that has not previously been obtained, then on the applicable Vesting Date, an additional portion of the Award shall vest as if the applicable Net Sales Target had been met in the Miss Year(s). Notwithstanding the foregoing, the restricted stock award shall automatically vest in full upon the Company maintaining, for a period of at least two consecutive fiscal quarters after January 1, 2022, at least a specified run rate over the previous four fiscal quarters, as reported in the Company’s filings pursuant to the Securities Exchange Act of 1934, as amended.</t>
        </is>
      </c>
    </row>
    <row r="12">
      <c r="A12" s="4" t="inlineStr">
        <is>
          <t>Subsequent Event [Member] | Restricted Stock Award [Member]</t>
        </is>
      </c>
    </row>
    <row r="13">
      <c r="A13" s="3" t="inlineStr">
        <is>
          <t>Subsequent Event [Line Items]</t>
        </is>
      </c>
    </row>
    <row r="14">
      <c r="A14" s="4" t="inlineStr">
        <is>
          <t>Description of vesting of shares</t>
        </is>
      </c>
      <c r="D14" s="4" t="inlineStr">
        <is>
          <t>(3) 200,000 shares of common stock, vesting as follows: (i) 50,000 shares on the first date on which the Company’s Market Capitalization for a period of 90 consecutive days has been, or there has been a Change of Control (as defined in the employment agreement) of the Company with an enterprise value of, at least $500,000,000 but less than $600,000,000; (ii) 50,000 shares on the first date on which the Company’s Market Capitalization for a period of 90 consecutive days has been, or there has been a Change of Control of the Company with an enterprise value of, at least $600,000,000 but less than $750,000,000; and (iii) 100,000 shares on the date on which the Company’s Market Capitalization for a period of 90 consecutive days has been, or there has been a Change of Control of the Company with an enterprise value of, at least $750,000,000. “Market Capitalization” shall be determined by (A) multiplying the number of shares reported as outstanding on the cover of the Company’s most recent Form 10-K or 10-Q, as applicable, as filed with the Securities and Exchange Commission, by (B) the Fair Market Value of the Common Stock (as defined in the Company’s 2015 Stock Option Plan, as amended) on each day. Notwithstanding the foregoing, no portion of the restricted stock award shall vest on or following the fifth anniversary of the award date.</t>
        </is>
      </c>
    </row>
    <row r="15">
      <c r="A15" s="4" t="inlineStr">
        <is>
          <t>Subsequent Event [Member] | 2015 Stock Option Plan [Member]</t>
        </is>
      </c>
    </row>
    <row r="16">
      <c r="A16" s="3" t="inlineStr">
        <is>
          <t>Subsequent Event [Line Items]</t>
        </is>
      </c>
    </row>
    <row r="17">
      <c r="A17" s="4" t="inlineStr">
        <is>
          <t>Non qualified stock options period</t>
        </is>
      </c>
      <c r="G17" s="4" t="inlineStr">
        <is>
          <t>10 years</t>
        </is>
      </c>
    </row>
    <row r="18">
      <c r="A18" s="4" t="inlineStr">
        <is>
          <t>Common stock purchase exercise price (in dollars per shares)</t>
        </is>
      </c>
      <c r="E18" s="9" t="n">
        <v>3.875</v>
      </c>
    </row>
    <row r="19">
      <c r="A19" s="4" t="inlineStr">
        <is>
          <t>Vested options, shares</t>
        </is>
      </c>
      <c r="G19" s="6" t="n">
        <v>100000</v>
      </c>
      <c r="K19" s="6" t="n">
        <v>50000</v>
      </c>
    </row>
    <row r="20">
      <c r="A20" s="4" t="inlineStr">
        <is>
          <t>Description of vesting of shares</t>
        </is>
      </c>
      <c r="E20" s="4" t="inlineStr">
        <is>
          <t>Purchase up to 1,000,000 shares of the Company’s common stock at an exercise price of $3.875 per share, subject to vesting as follows, provided she is then employed by the Company: 25% on March 15, 2021 and 25% each twelve months thereafter.</t>
        </is>
      </c>
    </row>
    <row r="21">
      <c r="A21" s="4" t="inlineStr">
        <is>
          <t>Non qualified options to purchase, shares</t>
        </is>
      </c>
      <c r="C21" s="6" t="n">
        <v>150000</v>
      </c>
      <c r="E21" s="6" t="n">
        <v>1000000</v>
      </c>
      <c r="G21" s="6" t="n">
        <v>150000</v>
      </c>
    </row>
    <row r="22">
      <c r="A22" s="4" t="inlineStr">
        <is>
          <t>Mr. Pettigrew [Member] | Subsequent Event [Member]</t>
        </is>
      </c>
    </row>
    <row r="23">
      <c r="A23" s="3" t="inlineStr">
        <is>
          <t>Subsequent Event [Line Items]</t>
        </is>
      </c>
    </row>
    <row r="24">
      <c r="A24" s="4" t="inlineStr">
        <is>
          <t>Right to exercise</t>
        </is>
      </c>
      <c r="I24" s="6" t="n">
        <v>1000000</v>
      </c>
    </row>
    <row r="25">
      <c r="A25" s="4" t="inlineStr">
        <is>
          <t>Non qualified stock options period</t>
        </is>
      </c>
      <c r="I25" s="4" t="inlineStr">
        <is>
          <t>90 days</t>
        </is>
      </c>
    </row>
    <row r="26">
      <c r="A26" s="4" t="inlineStr">
        <is>
          <t>Strike price</t>
        </is>
      </c>
      <c r="F26" s="7" t="n">
        <v>1.23</v>
      </c>
    </row>
    <row r="27">
      <c r="A27" s="4" t="inlineStr">
        <is>
          <t>Vested options, value</t>
        </is>
      </c>
      <c r="F27" s="5" t="n">
        <v>1230000</v>
      </c>
    </row>
    <row r="28">
      <c r="A28" s="4" t="inlineStr">
        <is>
          <t>Mr. Beck's [Member] | Subsequent Event [Member]</t>
        </is>
      </c>
    </row>
    <row r="29">
      <c r="A29" s="3" t="inlineStr">
        <is>
          <t>Subsequent Event [Line Items]</t>
        </is>
      </c>
    </row>
    <row r="30">
      <c r="A30" s="4" t="inlineStr">
        <is>
          <t>Monthly base compensation</t>
        </is>
      </c>
      <c r="H30" s="5" t="n">
        <v>40000</v>
      </c>
    </row>
    <row r="31">
      <c r="A31" s="4" t="inlineStr">
        <is>
          <t>Minimum guaranteed duration</t>
        </is>
      </c>
      <c r="H31" s="4" t="inlineStr">
        <is>
          <t>2 months</t>
        </is>
      </c>
    </row>
    <row r="32">
      <c r="A32" s="4" t="inlineStr">
        <is>
          <t>Ms. Tharby [Member]</t>
        </is>
      </c>
    </row>
    <row r="33">
      <c r="A33" s="3" t="inlineStr">
        <is>
          <t>Subsequent Event [Line Items]</t>
        </is>
      </c>
    </row>
    <row r="34">
      <c r="A34" s="4" t="inlineStr">
        <is>
          <t>Description of annual bonus target</t>
        </is>
      </c>
      <c r="E34" s="4" t="inlineStr">
        <is>
          <t>Pursuant to this agreement, Ms. Tharby will receive an annual base salary of $550,000 and be eligible to earn an annual bonus, paid 70% in cash and 30% in shares of the Company’s common stock, with a target of 80% of her base salary, based on achievement of objectives set in accordance with the Company’s management incentive compensation plan for executives, payable by March 15 of the following year.</t>
        </is>
      </c>
    </row>
    <row r="35">
      <c r="A35" s="4" t="inlineStr">
        <is>
          <t>Ms. Tharby's [Member] | Subsequent Event [Member]</t>
        </is>
      </c>
    </row>
    <row r="36">
      <c r="A36" s="3" t="inlineStr">
        <is>
          <t>Subsequent Event [Line Items]</t>
        </is>
      </c>
    </row>
    <row r="37">
      <c r="A37" s="4" t="inlineStr">
        <is>
          <t>Description of termination</t>
        </is>
      </c>
      <c r="E37" s="4" t="inlineStr">
        <is>
          <t>Should the Company terminate Ms. Tharby’s employment without “cause” or should she leave the Company for “good reason,” she will be eligible for a severance package comprised of (i) base salary for 12 months, calculated at the rate of her then base salary, to be paid in accordance with the Company’s normal payroll practices; (ii) her Annual Bonus as if earned for the year of termination; and (iii) if termination occurs on or after January 1, 2022, acceleration of her stock options and restricted stock award set forth under (2) above for the year of termination (i.e., 25% of total award), if not then vested.  For the same period, the Company will also cover the cost of health insurance, which is continued by Ms. Tharby through COBRA election.</t>
        </is>
      </c>
    </row>
    <row r="38">
      <c r="A38" s="4" t="inlineStr">
        <is>
          <t>Mr. Beck [Member] | Subsequent Event [Member] | Employment agreement [member]</t>
        </is>
      </c>
    </row>
    <row r="39">
      <c r="A39" s="3" t="inlineStr">
        <is>
          <t>Subsequent Event [Line Items]</t>
        </is>
      </c>
    </row>
    <row r="40">
      <c r="A40" s="4" t="inlineStr">
        <is>
          <t>Description of agreement</t>
        </is>
      </c>
      <c r="H40" s="4" t="inlineStr">
        <is>
          <t>Pursuant to the Company’s 2015 Stock Option Plan, as amended, on February 15, 2021, Mr. Beck received a 10-year nonqualified option to purchase up to 150,000 shares of the Company’s common stock at a per share exercise price equal to the fair market value of the common stock on the date of grant. Of these options, 100,000 were fully vested on the date of grant, and 50,000 will vest on March 22, 2021. The aforementioned options may be exercised for cash or by “cashless” or “net” exercise.</t>
        </is>
      </c>
    </row>
    <row r="41">
      <c r="A41" s="4" t="inlineStr">
        <is>
          <t>Agreement term</t>
        </is>
      </c>
      <c r="H41"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Income</t>
        </is>
      </c>
      <c r="B4" s="5" t="n">
        <v>-1212063</v>
      </c>
      <c r="C4" s="5" t="n">
        <v>564349</v>
      </c>
    </row>
    <row r="5">
      <c r="A5" s="3" t="inlineStr">
        <is>
          <t>Adjustments to reconcile net (loss)/income to net cash (used in)/provided by operating activities:</t>
        </is>
      </c>
    </row>
    <row r="6">
      <c r="A6" s="4" t="inlineStr">
        <is>
          <t>Stock-based compensation expense</t>
        </is>
      </c>
      <c r="B6" s="6" t="n">
        <v>1618732</v>
      </c>
      <c r="C6" s="6" t="n">
        <v>1204844</v>
      </c>
    </row>
    <row r="7">
      <c r="A7" s="4" t="inlineStr">
        <is>
          <t>Stock-based litigation settlement expense</t>
        </is>
      </c>
      <c r="B7" s="6" t="n">
        <v>1285102</v>
      </c>
      <c r="C7" s="4" t="inlineStr">
        <is>
          <t xml:space="preserve"> </t>
        </is>
      </c>
    </row>
    <row r="8">
      <c r="A8" s="4" t="inlineStr">
        <is>
          <t>Depreciation and amortization</t>
        </is>
      </c>
      <c r="B8" s="6" t="n">
        <v>418595</v>
      </c>
      <c r="C8" s="6" t="n">
        <v>340229</v>
      </c>
    </row>
    <row r="9">
      <c r="A9" s="4" t="inlineStr">
        <is>
          <t>Gain on disposal of fixed assets</t>
        </is>
      </c>
      <c r="B9" s="6" t="n">
        <v>-16591</v>
      </c>
      <c r="C9" s="6" t="n">
        <v>-47830</v>
      </c>
    </row>
    <row r="10">
      <c r="A10" s="4" t="inlineStr">
        <is>
          <t>Deferred capital gain - building lease</t>
        </is>
      </c>
      <c r="B10" s="4" t="inlineStr">
        <is>
          <t xml:space="preserve"> </t>
        </is>
      </c>
      <c r="C10" s="6" t="n">
        <v>-3763</v>
      </c>
    </row>
    <row r="11">
      <c r="A11" s="4" t="inlineStr">
        <is>
          <t>Deferred income taxes</t>
        </is>
      </c>
      <c r="B11" s="6" t="n">
        <v>62967</v>
      </c>
      <c r="C11" s="6" t="n">
        <v>-186775</v>
      </c>
    </row>
    <row r="12">
      <c r="A12" s="4" t="inlineStr">
        <is>
          <t>Provision for doubtful accounts</t>
        </is>
      </c>
      <c r="B12" s="6" t="n">
        <v>-8176</v>
      </c>
      <c r="C12" s="6" t="n">
        <v>-4855</v>
      </c>
    </row>
    <row r="13">
      <c r="A13" s="4" t="inlineStr">
        <is>
          <t>Abandonment of intangible assets</t>
        </is>
      </c>
      <c r="B13" s="6" t="n">
        <v>41919</v>
      </c>
      <c r="C13" s="4" t="inlineStr">
        <is>
          <t xml:space="preserve"> </t>
        </is>
      </c>
    </row>
    <row r="14">
      <c r="A14" s="3" t="inlineStr">
        <is>
          <t>Changes in operating assets and liabilities:</t>
        </is>
      </c>
    </row>
    <row r="15">
      <c r="A15" s="4" t="inlineStr">
        <is>
          <t>Decrease/(Increase) in accounts receivable</t>
        </is>
      </c>
      <c r="B15" s="6" t="n">
        <v>669743</v>
      </c>
      <c r="C15" s="6" t="n">
        <v>-1803812</v>
      </c>
    </row>
    <row r="16">
      <c r="A16" s="4" t="inlineStr">
        <is>
          <t>Increase in inventory</t>
        </is>
      </c>
      <c r="B16" s="6" t="n">
        <v>-4441295</v>
      </c>
      <c r="C16" s="6" t="n">
        <v>-284598</v>
      </c>
    </row>
    <row r="17">
      <c r="A17" s="4" t="inlineStr">
        <is>
          <t>Increase in prepaid expenses and other assets</t>
        </is>
      </c>
      <c r="B17" s="6" t="n">
        <v>-420614</v>
      </c>
      <c r="C17" s="6" t="n">
        <v>-140805</v>
      </c>
    </row>
    <row r="18">
      <c r="A18" s="4" t="inlineStr">
        <is>
          <t>Increase in accounts payable</t>
        </is>
      </c>
      <c r="B18" s="6" t="n">
        <v>52264</v>
      </c>
      <c r="C18" s="6" t="n">
        <v>119158</v>
      </c>
    </row>
    <row r="19">
      <c r="A19" s="4" t="inlineStr">
        <is>
          <t>Increase/(Decrease) in accrued payroll and related taxes</t>
        </is>
      </c>
      <c r="B19" s="6" t="n">
        <v>96865</v>
      </c>
      <c r="C19" s="6" t="n">
        <v>-231449</v>
      </c>
    </row>
    <row r="20">
      <c r="A20" s="4" t="inlineStr">
        <is>
          <t>Increase in accrued expenses</t>
        </is>
      </c>
      <c r="B20" s="6" t="n">
        <v>1313801</v>
      </c>
      <c r="C20" s="6" t="n">
        <v>607963</v>
      </c>
    </row>
    <row r="21">
      <c r="A21" s="4" t="inlineStr">
        <is>
          <t>(Decrease)/Increase in accrued tax liability</t>
        </is>
      </c>
      <c r="B21" s="6" t="n">
        <v>-204572</v>
      </c>
      <c r="C21" s="6" t="n">
        <v>187964</v>
      </c>
    </row>
    <row r="22">
      <c r="A22" s="4" t="inlineStr">
        <is>
          <t>NET CASH (USED IN)/PROVIDED BY OPERATING ACTIVITIES</t>
        </is>
      </c>
      <c r="B22" s="6" t="n">
        <v>-743323</v>
      </c>
      <c r="C22" s="6" t="n">
        <v>320620</v>
      </c>
    </row>
    <row r="23">
      <c r="A23" s="3" t="inlineStr">
        <is>
          <t>CASH FLOWS FROM INVESTING ACTIVITIES</t>
        </is>
      </c>
    </row>
    <row r="24">
      <c r="A24" s="4" t="inlineStr">
        <is>
          <t>Purchases of property and equipment</t>
        </is>
      </c>
      <c r="B24" s="6" t="n">
        <v>-920604</v>
      </c>
      <c r="C24" s="6" t="n">
        <v>-201174</v>
      </c>
    </row>
    <row r="25">
      <c r="A25" s="4" t="inlineStr">
        <is>
          <t>Purchases of intangible assets</t>
        </is>
      </c>
      <c r="B25" s="6" t="n">
        <v>-140548</v>
      </c>
      <c r="C25" s="6" t="n">
        <v>-224365</v>
      </c>
    </row>
    <row r="26">
      <c r="A26" s="4" t="inlineStr">
        <is>
          <t>Proceeds from certificates of deposit</t>
        </is>
      </c>
      <c r="B26" s="4" t="inlineStr">
        <is>
          <t xml:space="preserve"> </t>
        </is>
      </c>
      <c r="C26" s="6" t="n">
        <v>1517927</v>
      </c>
    </row>
    <row r="27">
      <c r="A27" s="4" t="inlineStr">
        <is>
          <t>Proceeds from disposal of property and equipment</t>
        </is>
      </c>
      <c r="B27" s="6" t="n">
        <v>25000</v>
      </c>
      <c r="C27" s="6" t="n">
        <v>217821</v>
      </c>
    </row>
    <row r="28">
      <c r="A28" s="4" t="inlineStr">
        <is>
          <t>NET CASH (USED IN)/PROVIDED BY INVESTING ACTIVITIES</t>
        </is>
      </c>
      <c r="B28" s="6" t="n">
        <v>-1036152</v>
      </c>
      <c r="C28" s="6" t="n">
        <v>1310209</v>
      </c>
    </row>
    <row r="29">
      <c r="A29" s="3" t="inlineStr">
        <is>
          <t>CASH FLOWS FROM FINANCING ACTIVITIES</t>
        </is>
      </c>
    </row>
    <row r="30">
      <c r="A30" s="4" t="inlineStr">
        <is>
          <t>Proceeds from issuance of equity</t>
        </is>
      </c>
      <c r="B30" s="6" t="n">
        <v>26728486</v>
      </c>
      <c r="C30" s="6" t="n">
        <v>508900</v>
      </c>
    </row>
    <row r="31">
      <c r="A31" s="4" t="inlineStr">
        <is>
          <t>Purchase of treasury stock</t>
        </is>
      </c>
      <c r="B31" s="6" t="n">
        <v>-3499358</v>
      </c>
      <c r="C31" s="4" t="inlineStr">
        <is>
          <t xml:space="preserve"> </t>
        </is>
      </c>
    </row>
    <row r="32">
      <c r="A32" s="4" t="inlineStr">
        <is>
          <t>Borrowings from indebtedness</t>
        </is>
      </c>
      <c r="B32" s="6" t="n">
        <v>4976508</v>
      </c>
      <c r="C32" s="4" t="inlineStr">
        <is>
          <t xml:space="preserve"> </t>
        </is>
      </c>
    </row>
    <row r="33">
      <c r="A33" s="4" t="inlineStr">
        <is>
          <t>Payments on indebtedness</t>
        </is>
      </c>
      <c r="B33" s="6" t="n">
        <v>-4976508</v>
      </c>
      <c r="C33" s="4" t="inlineStr">
        <is>
          <t xml:space="preserve"> </t>
        </is>
      </c>
    </row>
    <row r="34">
      <c r="A34" s="4" t="inlineStr">
        <is>
          <t>Payments on finance lease liability</t>
        </is>
      </c>
      <c r="B34" s="6" t="n">
        <v>-5296</v>
      </c>
      <c r="C34" s="6" t="n">
        <v>-4783</v>
      </c>
    </row>
    <row r="35">
      <c r="A35" s="4" t="inlineStr">
        <is>
          <t>Payment for cancelled shares</t>
        </is>
      </c>
      <c r="B35" s="4" t="inlineStr">
        <is>
          <t xml:space="preserve"> </t>
        </is>
      </c>
      <c r="C35" s="6" t="n">
        <v>-2820</v>
      </c>
    </row>
    <row r="36">
      <c r="A36" s="4" t="inlineStr">
        <is>
          <t>NET CASH PROVIDED BY FINANCING ACTIVITIES</t>
        </is>
      </c>
      <c r="B36" s="6" t="n">
        <v>23223832</v>
      </c>
      <c r="C36" s="6" t="n">
        <v>501297</v>
      </c>
    </row>
    <row r="37">
      <c r="A37" s="4" t="inlineStr">
        <is>
          <t>NET INCREASE IN CASH AND CASH EQUIVALENTS</t>
        </is>
      </c>
      <c r="B37" s="6" t="n">
        <v>21444357</v>
      </c>
      <c r="C37" s="6" t="n">
        <v>2132126</v>
      </c>
    </row>
    <row r="38">
      <c r="A38" s="4" t="inlineStr">
        <is>
          <t>CASH AND CASH EQUIVALENTS, BEGINNING OF YEAR</t>
        </is>
      </c>
      <c r="B38" s="6" t="n">
        <v>5870929</v>
      </c>
      <c r="C38" s="6" t="n">
        <v>3738803</v>
      </c>
    </row>
    <row r="39">
      <c r="A39" s="4" t="inlineStr">
        <is>
          <t>CASH AND CASH EQUIVALENTS, END OF YEAR</t>
        </is>
      </c>
      <c r="B39" s="6" t="n">
        <v>27315286</v>
      </c>
      <c r="C39" s="6" t="n">
        <v>5870929</v>
      </c>
    </row>
    <row r="40">
      <c r="A40" s="3" t="inlineStr">
        <is>
          <t>Cash paid during the years for:</t>
        </is>
      </c>
    </row>
    <row r="41">
      <c r="A41" s="4" t="inlineStr">
        <is>
          <t>Interest</t>
        </is>
      </c>
      <c r="B41" s="6" t="n">
        <v>27736</v>
      </c>
      <c r="C41" s="6" t="n">
        <v>342</v>
      </c>
    </row>
    <row r="42">
      <c r="A42" s="4" t="inlineStr">
        <is>
          <t>Income taxes</t>
        </is>
      </c>
      <c r="B42" s="6" t="n">
        <v>321983</v>
      </c>
      <c r="C42" s="6" t="n">
        <v>130879</v>
      </c>
    </row>
    <row r="43">
      <c r="A43" s="3" t="inlineStr">
        <is>
          <t>Schedule of Non-Cash Investing and Financing Activities:</t>
        </is>
      </c>
    </row>
    <row r="44">
      <c r="A44" s="4" t="inlineStr">
        <is>
          <t>Non-cash equity issuance for the EMED Settlement</t>
        </is>
      </c>
      <c r="B44" s="5" t="n">
        <v>938094</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REPRO MED SYSTEMS, INC. (the
“Company,” “KORU Medical,” “KORU,” “we,” “us” or “our”)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 BASIS OF PRESENTATION We
prepare our financial statements and accompanying notes in accordance with accounting principles generally accepted in the United
States of America (“GAAP”). Certain prior year amounts have been reclassified to conform to the current year
presentation in our Financial Statements. 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 CERTIFICATES OF DEPOSIT The certificate of deposit
was recorded at cost plus accrued interest. The certificate of deposit earned interest at a rate of 1.73% and matured in
May 2019.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We maintain reserves for excess
and obsolete inventory resulting from the potential inability to sell certain products at prices in excess of current carrying
costs. We make estimates regarding the future recoverability of the costs of these products and record provisions based
on historical experience, expiration of sterilization dates and expected future trends. If actual product life cycles, product
demand or acceptance of new product introductions are less favorable than projected by management, additional inventory write
downs may be required, which could unfavorably affect future operating results. INTANGIBLE ASSETS Certain of our identifiable
intangible assets, including patents and trademarks, are amortized using the straight-line method over their estimated useful
lives which range from 6 to 20 years. All of our intangible assets are reviewed for impairment whenever events or changes
in circumstances indicate that the carrying amount of an asset may not be recoverable. Our management is responsible for
determining if impairment exists and considers various factors when making these determinations. Amortization expense related
to intangible assets for the years ended December 31, 2020 and 2019 was $62,177 and $49,388, respectively. The estimated
amortization expense for the succeeding years for the intangible assets is approximately:
Year Ending December 31,
2021 $ 59,724
2022 59,679
2024 58,886
2024 58,722
2025 58,138
Thereafter 548,438
Total amortization
expense $ 843,587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PROPERTY AND EQUIPMENT Property and equipment are
stated at original acquisition cost less accumulated depreciation. Additions and improvements are capitalized which increase
the value or extend the life of an asset, while maintenance and repair costs are expensed as incurred. When assets are retired
or otherwise disposed, the cost and related accumulated depreciation or amortization is removed from the respective accounts and
any resulting gain or loss is included in income. Depreciation and amortization are calculated on the straight-line basis
over the estimated useful lives of the assets which generally range from 3-10 years for furniture and office equipment, 3-12 years
for manufacturing equipment and tooling and shorter of the lease term or their estimated useful lives for leasehold improvements.
Depreciation and amortization expense related to property and equipment for the years ended December 31, 2020 and 2019 was $356,418
and $290,841, respectively. 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NET INCOME PER COMMON SHARE Basic earnings per share are
computed on the weighted average of common shares outstanding during each year. Diluted earnings per share includes only
an increase in the weighted average shares by the common shares issuable upon exercise of stock options. See “NOTE
5 — STOCK-BASED COMPENSATION” for further detail.
Years
Ended
December
31, 2020 December
31, 2019
Net (loss)/income $ (1,212,063 ) $ 564,349
Weighted Average Outstanding Shares:
Outstanding shares 41,929,736 38,778,074
Option shares includable — (a) 283,236
41,929,736 39,061,310
Net (loss)/income per share
Basic $ (0.03 ) $ 0.01
Diluted $ (0.03 ) $ 0.01 (a) Option shares of 239,935
were not included as the impact is anti-dilutive. 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 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Company established an
allowance for charging off uncollectible trade accounts receivable that have both of the following characteristics: (a) They have
a contractual maturity of one year or less, (b) They arose from the sale of goods or services. The following table summarizes
net sales by geography for the years ended December 31, 2020 and 2019:
Years
Ended December 31,
2020 2019
Sales
Domestic $ 20,678,453 $ 19,467,788
International 3,497,995 3,694,833
Total $ 24,176,448 $ 23,162,621 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6 — LEASES” for further
detail. ACCOUNTING PRONOUNCEMENTS RECENTLY
ADOPTED In August 2018, the FASB issued
ASU No. 2018-13, Fair Value Measurement (Topic 820): Disclosure Framework – Changes to the Disclosure for Fair
Value Measurement In August 2018, the FASB issued
ASU No. 2018-15, Intangibles – Goodwill and Other – Internal-Use Software (Subtopic 350-40): Customer’s Accounting
for Implementation Costs Incurred in a Cloud Computing Arrangement That Is a Service Contract ACCOUNTING PRONOUNCEMENTS NOT
YET ADOPTED In June 2016, the FASB issued
ASU No. 2016-13, Financial Instruments – Credit Losses (Topic 326): Measurement of Credit Losses on Financial Instruments In December 2019, the FASB
issued ASU No. 2019-12, Income Taxes (Topic 740): Simplifying the Accounting for Income Taxes In March 2020, the FASB issued
ASU No. 2020-04, Reference Rate Reform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year ended December 31, 2020.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2 — INVENTORY Inventory consists of:
December
31, 2020 December
31, 2019
Raw materials and work-in-process $ 2,279,054 $ 1,863,978
Finished goods 4,562,315 552,989
Total 6,841,369 2,416,967
Less: reserve for obsolete inventory (11,597 ) (28,490 )
Inventory, net $ 6,829,772 $ 2,388,4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 PROPERTY
AND EQUIPMENT Property and equipment consists
of the following at:
December
31, 2020 December
31, 2019
Furniture and office equipment $ 753,536 $ 679,032
Leasehold improvements 542,796 456,075
Manufacturing equipment and tooling 1,856,909 1,295,978
Total property and equipment 3,153,241 2,431,085
Less: accumulated depreciation and amortization (1,985,618 ) (1,819,239 )
Property and equipment, net $ 1,167,623 $ 611,846 On May 21, 2019, the Company
sold the house it owned for $0.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00:44Z</dcterms:created>
  <dcterms:modified xmlns:dcterms="http://purl.org/dc/terms/" xmlns:xsi="http://www.w3.org/2001/XMLSchema-instance" xsi:type="dcterms:W3CDTF">2021-03-23T16:00:44Z</dcterms:modified>
</cp:coreProperties>
</file>